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Commercial Loans" sheetId="10" state="visible" r:id="rId10"/>
    <sheet xmlns:r="http://schemas.openxmlformats.org/officeDocument/2006/relationships" name="Impairment Loss on Property and" sheetId="11" state="visible" r:id="rId11"/>
    <sheet xmlns:r="http://schemas.openxmlformats.org/officeDocument/2006/relationships" name="Investment in Privately Held Co" sheetId="12" state="visible" r:id="rId12"/>
    <sheet xmlns:r="http://schemas.openxmlformats.org/officeDocument/2006/relationships" name="Loans and Lines of Credit" sheetId="13" state="visible" r:id="rId13"/>
    <sheet xmlns:r="http://schemas.openxmlformats.org/officeDocument/2006/relationships" name="Senior Secured Notes" sheetId="14" state="visible" r:id="rId14"/>
    <sheet xmlns:r="http://schemas.openxmlformats.org/officeDocument/2006/relationships" name="Income Taxes" sheetId="15" state="visible" r:id="rId15"/>
    <sheet xmlns:r="http://schemas.openxmlformats.org/officeDocument/2006/relationships" name="Simple IRA Plan" sheetId="16" state="visible" r:id="rId16"/>
    <sheet xmlns:r="http://schemas.openxmlformats.org/officeDocument/2006/relationships" name="Stock-Based Compensation" sheetId="17" state="visible" r:id="rId17"/>
    <sheet xmlns:r="http://schemas.openxmlformats.org/officeDocument/2006/relationships" name="Public Offerings" sheetId="18" state="visible" r:id="rId18"/>
    <sheet xmlns:r="http://schemas.openxmlformats.org/officeDocument/2006/relationships" name="Commitments and Contingencie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Commercial Loan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Cash and Cash Equivalents (Deta" sheetId="28" state="visible" r:id="rId28"/>
    <sheet xmlns:r="http://schemas.openxmlformats.org/officeDocument/2006/relationships" name="Commercial Loans (Details Narra" sheetId="29" state="visible" r:id="rId29"/>
    <sheet xmlns:r="http://schemas.openxmlformats.org/officeDocument/2006/relationships" name="Commercial Loans - Schedule of " sheetId="30" state="visible" r:id="rId30"/>
    <sheet xmlns:r="http://schemas.openxmlformats.org/officeDocument/2006/relationships" name="Impairment Loss on Property a31" sheetId="31" state="visible" r:id="rId31"/>
    <sheet xmlns:r="http://schemas.openxmlformats.org/officeDocument/2006/relationships" name="Investment in Privately Held 32" sheetId="32" state="visible" r:id="rId32"/>
    <sheet xmlns:r="http://schemas.openxmlformats.org/officeDocument/2006/relationships" name="Loans and Line of Credit (Detai" sheetId="33" state="visible" r:id="rId33"/>
    <sheet xmlns:r="http://schemas.openxmlformats.org/officeDocument/2006/relationships" name="Senior Secured Notes (Details N" sheetId="34" state="visible" r:id="rId34"/>
    <sheet xmlns:r="http://schemas.openxmlformats.org/officeDocument/2006/relationships" name="Income Taxes - Schedule of Inco" sheetId="35" state="visible" r:id="rId35"/>
    <sheet xmlns:r="http://schemas.openxmlformats.org/officeDocument/2006/relationships" name="Simple IRA Plan (DetailsNarrati" sheetId="36" state="visible" r:id="rId36"/>
    <sheet xmlns:r="http://schemas.openxmlformats.org/officeDocument/2006/relationships" name="Stock-Based Compensation (Detai" sheetId="37" state="visible" r:id="rId37"/>
    <sheet xmlns:r="http://schemas.openxmlformats.org/officeDocument/2006/relationships" name="Stock-Based Compensation - Sche" sheetId="38" state="visible" r:id="rId38"/>
    <sheet xmlns:r="http://schemas.openxmlformats.org/officeDocument/2006/relationships" name="Stock-Based Compensation - Sc39" sheetId="39" state="visible" r:id="rId39"/>
    <sheet xmlns:r="http://schemas.openxmlformats.org/officeDocument/2006/relationships" name="Public Offering (Details Narrat" sheetId="40" state="visible" r:id="rId40"/>
    <sheet xmlns:r="http://schemas.openxmlformats.org/officeDocument/2006/relationships" name="Commitments and Contingencies41"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38">
  <si>
    <t>Document and Entity Information - USD ($)</t>
  </si>
  <si>
    <t>12 Months Ended</t>
  </si>
  <si>
    <t>Dec. 31, 2016</t>
  </si>
  <si>
    <t>Mar. 15, 2017</t>
  </si>
  <si>
    <t>Jun. 30, 2016</t>
  </si>
  <si>
    <t>Document And Entity Information</t>
  </si>
  <si>
    <t>Entity Registrant Name</t>
  </si>
  <si>
    <t>MANHATTAN BRIDGE CAPITA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LOAN</t>
  </si>
  <si>
    <t>Document Fiscal Period Focus</t>
  </si>
  <si>
    <t>FY</t>
  </si>
  <si>
    <t>Document Fiscal Year Focus</t>
  </si>
  <si>
    <t>Consolidated Balance Sheets - USD ($)</t>
  </si>
  <si>
    <t>Dec. 31, 2015</t>
  </si>
  <si>
    <t>Current assets:</t>
  </si>
  <si>
    <t>Cash and cash equivalents</t>
  </si>
  <si>
    <t>Short term loans receivable</t>
  </si>
  <si>
    <t>Interest receivable on loans</t>
  </si>
  <si>
    <t>Other current assets</t>
  </si>
  <si>
    <t>Total current assets</t>
  </si>
  <si>
    <t>Long term loans receivable</t>
  </si>
  <si>
    <t>Property and equipment, net</t>
  </si>
  <si>
    <t>Security deposit</t>
  </si>
  <si>
    <t>Investment in privately held company</t>
  </si>
  <si>
    <t>Deferred financing costs</t>
  </si>
  <si>
    <t>Total assets</t>
  </si>
  <si>
    <t>Current liabilities:</t>
  </si>
  <si>
    <t>Line of credit</t>
  </si>
  <si>
    <t>Short term loans</t>
  </si>
  <si>
    <t xml:space="preserve"> </t>
  </si>
  <si>
    <t>Accounts payable and accrued expenses</t>
  </si>
  <si>
    <t>Deferred origination fees</t>
  </si>
  <si>
    <t>Dividends payable</t>
  </si>
  <si>
    <t>Total current liabilities</t>
  </si>
  <si>
    <t>Long term liabilities:</t>
  </si>
  <si>
    <t>Senior secured notes (net of deferred financing costs of $697,669)</t>
  </si>
  <si>
    <t>Total liabilities</t>
  </si>
  <si>
    <t>Commitments and contingencies</t>
  </si>
  <si>
    <t>Stockholders' equity:</t>
  </si>
  <si>
    <t>Preferred shares - $.01 par value; 5,000,000 shares authorized; no shares issued</t>
  </si>
  <si>
    <t>Common shares - $.001 par value; 25,000,000 authorized; 8,312,036 and 7,441,039 issued; 8,135,036 and 7,264,039 outstanding</t>
  </si>
  <si>
    <t>Additional paid-in capital</t>
  </si>
  <si>
    <t>Treasury stock, at cost - 177,000</t>
  </si>
  <si>
    <t>Accumulated deficit</t>
  </si>
  <si>
    <t>Total stockholders' equity</t>
  </si>
  <si>
    <t>Total liabilities and stockholders' equity</t>
  </si>
  <si>
    <t>Consolidated Balance Sheets (Parenthetical) - USD ($)</t>
  </si>
  <si>
    <t>Statement of Financial Position [Abstract]</t>
  </si>
  <si>
    <t>Debt Issuance Costs, Net (deferred financing costs)</t>
  </si>
  <si>
    <t>Preferred stock, par value</t>
  </si>
  <si>
    <t>$ .01</t>
  </si>
  <si>
    <t>Preferred stock, shares authorized</t>
  </si>
  <si>
    <t>Preferred stock, shares issued</t>
  </si>
  <si>
    <t>Common stock, par value</t>
  </si>
  <si>
    <t>$ .001</t>
  </si>
  <si>
    <t>Common stock, shares authorized</t>
  </si>
  <si>
    <t>Common stock, shares issued</t>
  </si>
  <si>
    <t>Common stock, shares outstanding</t>
  </si>
  <si>
    <t>Treasury stock, shares</t>
  </si>
  <si>
    <t>Consolidated Statements of Operations - USD ($)</t>
  </si>
  <si>
    <t>Income Statement [Abstract]</t>
  </si>
  <si>
    <t>Interest income from loans</t>
  </si>
  <si>
    <t>Origination fees</t>
  </si>
  <si>
    <t>Total Revenue</t>
  </si>
  <si>
    <t>Operating costs and expenses:</t>
  </si>
  <si>
    <t>Interest and amortization of deferred financing costs</t>
  </si>
  <si>
    <t>Referral fees</t>
  </si>
  <si>
    <t>General and administrative expenses</t>
  </si>
  <si>
    <t>Total operating costs and expenses</t>
  </si>
  <si>
    <t>Income from operations</t>
  </si>
  <si>
    <t>Impairment loss on property and equipment (Note 5)</t>
  </si>
  <si>
    <t>Loss on write-down of investment in privately held company (Note 6)</t>
  </si>
  <si>
    <t>Total other loss</t>
  </si>
  <si>
    <t>Income before income tax expense</t>
  </si>
  <si>
    <t>Income tax expense</t>
  </si>
  <si>
    <t>Net income</t>
  </si>
  <si>
    <t>Basic and diluted net income per common share outstanding</t>
  </si>
  <si>
    <t>--Basic</t>
  </si>
  <si>
    <t>--Diluted</t>
  </si>
  <si>
    <t>Weighted average number of common shares outstanding</t>
  </si>
  <si>
    <t>Consolidated Statements of Changes in Stockholders' Equity - USD ($)</t>
  </si>
  <si>
    <t>Common Stock [Member]</t>
  </si>
  <si>
    <t>Additional Paid-In Capital [Member]</t>
  </si>
  <si>
    <t>Treasury Stock [Member]</t>
  </si>
  <si>
    <t>(Accumulated Deficit) / Retained Earnings [Member]</t>
  </si>
  <si>
    <t>Total</t>
  </si>
  <si>
    <t>Balance at Dec. 31, 2014</t>
  </si>
  <si>
    <t>Balance, shares at Dec. 31, 2014</t>
  </si>
  <si>
    <t>Non cash compensation</t>
  </si>
  <si>
    <t>Exercise of stock options</t>
  </si>
  <si>
    <t>Exercise of stock options, shares</t>
  </si>
  <si>
    <t>Exercise of warrants</t>
  </si>
  <si>
    <t>Exercise of warrants, shares</t>
  </si>
  <si>
    <t>Public offering</t>
  </si>
  <si>
    <t>Public offering, shares</t>
  </si>
  <si>
    <t>Dividends paid</t>
  </si>
  <si>
    <t>Dividends declared and payable</t>
  </si>
  <si>
    <t>Net income for the year ended</t>
  </si>
  <si>
    <t>Balance at Dec. 31, 2015</t>
  </si>
  <si>
    <t>Balance, shares at Dec. 31, 2015</t>
  </si>
  <si>
    <t>Balance at Dec. 31, 2016</t>
  </si>
  <si>
    <t>Balance, shares at Dec. 31, 2016</t>
  </si>
  <si>
    <t>Consolidated Statements of Cash Flows - USD ($)</t>
  </si>
  <si>
    <t>Cash flows from operating activities</t>
  </si>
  <si>
    <t>Net Income</t>
  </si>
  <si>
    <t>Adjustments to reconcile net income to net cash provided by operating activities -</t>
  </si>
  <si>
    <t>Amortization of deferred financing costs</t>
  </si>
  <si>
    <t>Depreciation</t>
  </si>
  <si>
    <t>Non cash compensation expense</t>
  </si>
  <si>
    <t>Changes in operating assets and liabilities</t>
  </si>
  <si>
    <t>Other current and non current assets</t>
  </si>
  <si>
    <t>Net cash provided by operating activities</t>
  </si>
  <si>
    <t>Cash flows from investing activities:</t>
  </si>
  <si>
    <t>Issuance of short term loans</t>
  </si>
  <si>
    <t>Collections received from loans</t>
  </si>
  <si>
    <t>Purchase of fixed assets</t>
  </si>
  <si>
    <t>Net cash used in investing activities</t>
  </si>
  <si>
    <t>Cash flows from financing activities:</t>
  </si>
  <si>
    <t>(Repayments of) proceeds from lines of credit, net</t>
  </si>
  <si>
    <t>Repayments of loans, net</t>
  </si>
  <si>
    <t>Proceeds from exercise of stock options and warrants</t>
  </si>
  <si>
    <t>Proceeds from public stock offering, net</t>
  </si>
  <si>
    <t>Proceeds from public bond offering, net</t>
  </si>
  <si>
    <t>Deferred financing costs incurred</t>
  </si>
  <si>
    <t>Net cash provided by financing activities</t>
  </si>
  <si>
    <t>Net (decrease) increase in cash and cash equivalents</t>
  </si>
  <si>
    <t>Cash and cash equivalents, beginning of year</t>
  </si>
  <si>
    <t>Cash and cash equivalents, end of year</t>
  </si>
  <si>
    <t>Supplemental Cash Flow Information:</t>
  </si>
  <si>
    <t>Taxes paid during the year</t>
  </si>
  <si>
    <t>Interest paid during the year</t>
  </si>
  <si>
    <t>Supplement Information - Noncash Information:</t>
  </si>
  <si>
    <t>Dividend declared and payable</t>
  </si>
  <si>
    <t>The Company</t>
  </si>
  <si>
    <t>Organization, Consolidation and Presentation of Financial Statements [Abstract]</t>
  </si>
  <si>
    <t>1. The Company Manhattan Bridge
Capital, Inc. (“MBC”) and its wholly-owned subsidiaries DAG Funding Solutions, Inc. (dissolved in September 2016)
(“DAG Funding”) and MBC Funding II Corp. (“MBC Funding” and collectively with MBC and DAG Funding until
it was dissolved, the “Company”), offer short-term, secured, non–banking loans (sometimes referred to as “hard
money” loans) to real estate investors to fund their acquisition, renovation, rehabilitation or development of residential
or commercial properties located in the New York metropolitan area.</t>
  </si>
  <si>
    <t>Significant Accounting Policies</t>
  </si>
  <si>
    <t>Accounting Policies [Abstract]</t>
  </si>
  <si>
    <t>2. Significant Accounting Policies Principles of
Consolidation The consolidated
financial statements include the accounts of Manhattan Bridge Capital, Inc., and its wholly-owned subsidiaries DAG Funding until
its dissolution and MBC Funding. All significant intercompany balances and transactions have been eliminated i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Cash and Cash
Equivalents For the purposes
of the statements of cash flows, the Company considers all highly liquid investments purchased with an original maturity of three
months or less to be cash equivalents. Concentrations
of Credit Risk Financial instruments
that potentially subject the Company to concentrations of credit risk consist primarily of cash and cash equivalents. The Company
maintains its cash and cash equivalents with one major financial institution. Accounts at the financial institution are insured
by the Federal Deposit Insurance Corporation up to $250,000. Credit risks associated
with short term commercial loans the Company makes to small businesses and related interest receivable are described in Note 4. Impairment of
long-lived asset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value of the assets. 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16 and 2015, the Company has no material uncertain tax positions
to be accounted for in the financials statements. The Company recognizes interest and penalties related to uncertain tax positions,
if any, as part of income tax expense. The Company is organized
and conducts its operations to qualify as a real estate investment trust (“REIT”) for federal income tax purposes.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The Company may be subject to federal
excise tax and minimum state taxes. Revenue Recognition The Company recognizes
revenues in accordance with ASC 605, “Revenue Recognition”,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 Deferred Financing
Costs The Company presents
deferred financing costs, excluding those incurred in connection with its line of credit, in the balance sheet as a direct reduction
from the related debt liability rather than an asset, in accordance with Accounting Standards Update (“ASU”) 2015-03,
“Interest – Imputation of Interest (Subtopic 835-30): Simplifying the Presentation of Debt Issuance Costs”. These
costs, incurred in connection with the issuance of the Company’s senior secured notes, are being amortized over ten years,
using the straight-line method. Deferred financing
costs in connection with the Company’s Webster Credit Line, as discussed in Note 7, are presented as an asset in the balance
sheet, in accordance with ASU 2015-15, “Interest – Imputation of Interest (Subtopic 835-30): Presentation and Subsequent
Measurement of Debt Issuance Costs Associated With Line of Credit Arrangements”. These cost are being amortized over three
years, using the straight-line method. 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Years ended December 31,
2016 2015
Basic weighted average common shares outstanding 7,590,114 6,759,219
Incremental shares for assumed exercise of options 18,087 27,391
Diluted weighted average common shares outstanding 7,608,201 6,786,610 32,944 and 77,778 vested options and
warrants were not included in the diluted EPS calculation for the years ended December 31, 2016 and 2015, respectively, because
their effect would have been anti-dilutive. Stock-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Fair Value of
Financial Instruments For cash and cash
equivalents, short term loans, the line of credit and accounts payable,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Recent Accounting
Pronouncements In January 2016,
the Financial Accounting Standards Board (“FASB”) issued ASU 2016-01, “Financial Instruments - Overall (Subtopic
825-10): Recognition and Measurement of Financial Assets and Financial Liabilities”. The ASU intends to provide users of
financial statements with more useful information on the recognition, measurement, presentation, and disclosure of financial instruments.
For public companies, the ASU is effective for fiscal years beginning after December 15, 2017, including interim periods within
those fiscal years. Early adoption is permitted for certain provisions. The adoption of this guidance is not expected to have a
material impact on the Company’s consolidated financial statements. In March 2016, the
FASB issued ASU 2016-09, “Compensation - Stock Compensation (Topic 718): Improvements to Employee Share-Based Payment Accounting”.
The ASU simplifies several aspects of the accounting for employee share-based payment transactions, including the accounting for
income taxes, forfeitures, statutory tax withholding requirements, and classification in the statement of cash flows. For public
companies, the ASU is effective for fiscal years beginning after December 15, 2016, and interim periods within those fiscal years.
Early adoption is permitted. The adoption of this guidance is not expected to have a material impact on the Company’s consolidated
financial statements. In June 2016, the
FASB issued ASU 2016-13, “Financial Instruments - Credit Losses (Topic 326): Measurement of Credit Losses on Financial Instruments”.
The ASU requires an organization to measure all expected credit losses for financial assets held at the reporting date based on
historical experience, current conditions, as well as reasonable and supportable forecasts. For public companies who file with
the SEC, the ASU is effective for fiscal years beginning after December 15, 2019, including interim periods within those fiscal
years. For public companies that are not SEC filers, the ASU is effective for fiscal years beginning after December 15, 2020, including
interim periods within those fiscal years. The adoption of this guidance is not expected to have a material impact on the Company’s
consolidated financial statements. In August 2016,
the FASB issued ASU 2016-15, “Statement of Cash Flows (Topic 230): Classification of Certain Cash Receipts and Cash Payments
- a consensus of the Emerging Issues Task Force.” The ASU is to amend ASC 230 to add or clarify guidance on the classification
of certain cash receipts and payments in the statement of cash flows. For public companies, the standard is effective for financial
statements issued for fiscal years beginning after December 15, 2017, and interim periods within those fiscal years. Early adoption
is permitted, provided that all of the amendments are adopted in the same period. The adoption of this guidance is not expected
to have a material impact on the Company’s consolidated financial statements. In November 2016,
the FASB issued ASU 2016-18, “Statement of Cash Flows (Topic 230): Restricted Cash - a consensus of the FASB Emerging Issues
Task Force.” The ASU requires that restricted cash and restricted cash equivalents be included as components of total cash
and cash equivalents as presented on the statement of cash flows. For public companies, the standard is effective for financial
statements issued for fiscal years beginning after December 15, 2017, and interim periods within those fiscal years.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si>
  <si>
    <t>Cash and Cash Equivalents</t>
  </si>
  <si>
    <t>Cash and Cash Equivalents [Abstract]</t>
  </si>
  <si>
    <t>3. Cash and Cash Equivalents Effective January
1, 2008, the Company adopted ASC 820, “Fair Value Measurements” , Level 1—Quoted
prices in active markets. Level 2—Observable
inputs other than quoted prices in active markets that are either directly or indirectly observable. Level 3—Unobservable
inputs in which little or no market data exists, therefore requiring an entity to develop its own assumptions. Cash equivalents and investment instruments
are classified within Level 1 or Level 2 of the fair value hierarchy. The Company’s Level 1 investments are valued using
quoted market prices in active markets. As of December 31, 2016 and 2015, the Company’s Level 1 investments consisted of
cash and money market accounts in the amount of approximately $96,000 and $107,000, respectively, and were recorded as cash and
cash equivalents in the Company’s consolidated balance sheets.</t>
  </si>
  <si>
    <t>Commercial Loans</t>
  </si>
  <si>
    <t>Debt Disclosure [Abstract]</t>
  </si>
  <si>
    <t>4. Commercial Loans Short Term Loans
Receivable The Company offers
short-term secured non–banking loans to real estate investors (also known as hard money) to fund their acquisition and construction
of properties located in the New York Metropolitan area. The loans are principally secured by collateral consisting of real estate
and, generally, accompanied by personal guarantees from the principals of the borrower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For the years ended
December 31, 2016 and 2015 the total amounts of $36,657,000 and $21,609,000, respectively, have been lent, offset by collections
received from borrowers, under the commercial loans in the amount of $32,805,720 and $14,737,436, respectively. The face amounts
of the loans the Company originates historically have ranged from a minimum of $14,000 to a maximum of $2,000,000. The Company’s
board of directors established a policy limiting the maximum amount of any loan to the lower of (i) 9.9% of the aggregate amount
of our loan portfolio (not including the loan under consideration) and (ii) $2 million. The Company’s loans typically have
a maximum initial term of 12 months and bear interest at a fixed rate of 12% to 14% per year. In addition, the Company usually
receives origination fees, or “points,” ranging from 0% to 3% of the original principal amount of the loan as well
as other fees relating to underwriting, funding and managing the loan. Interest is always payable monthly, in arrears. In the case
of acquisition financing, the principal amount of the loan usually does not exceed 75% of the value of the property (as determined
by an independent appraiser), and in the case of construction financing, up to 80% of construction costs. At December 31,
2016, the Company was committed to an additional $4,102,500 in construction loans that can be drawn by the borrowers when certain
conditions are met. At December 31,
2016 and 2015, no one entity has loans outstanding representing more than 10% of the total balance of the loans outstanding. At December 31,
2015, two of the loans in the Company’s portfolio were jointly funded by the Company and unrelated entities, for aggregate
loans of $1,835,000. The accompanying balance sheet includes the Company’s portion of the loans in the amount of $1,230,000. The Company generally
grants loans for a term of one year. When a performing loan reaches its maturity and the borrower requests an extension, the Company
may extend the term of the loan beyond one year and reclassify it as part of long term loans receivable. Prior to granting an extension
of any loan, we reevaluates the underlying collateral. Long Term Loans
Receivable Long term loans
receivable comprise the loans that were extended beyond the original maturity dates, unless it is clear that the loan will be paid
back by December 31, 2017. At December 31, 2016, the Company’s loan portfolio consisted of $27,495,500 short term loans receivable
and $7,259,820 long term loans receivable. At December 31, 2015, the Company’s loan portfolio consisted of $20,199,000 short
term loans receivable and $10,705,040 long term loans receivable. Credit Risk Credit risk profile
based on loan activity as of December 31, 2016 and 2015:
Performing loans Developers- Residential Developers- Commercial Developers- Mixed Used Total outstanding loans
December 31, 2016 $ 31,865,320 $ 500,000 $ 2,390,000 $ 34,755,320
December 31, 2015 $ 28,801,540 $ 1,000,000 $ 1,102,500 $ 30,904,040 At December 31,
2016, the Company’s long term loans receivable consisted of loans in the amount of $225,000, $475,000, $1,477,320 and $5,082,500,
originally due in 2013, 2014, 2015 and 2016, respectively. At December 31, 2015, the Company’s long term loans receivable
consisted of loans in the amount of $179,050, $100,000, $225,000, $2,525,000 and $7,675,990, originally due in 2009, 2010, 2013,
2014 and 2015, respectively. In all instances the borrowers are currently paying their interest and, generally, the Company receives
a fee in connection with the extension of the loans. Accordingly, at December 31, 2016 and 2015, no loan impairments exist and
there are no provisions for impairments of loans or recoveries thereof included in operations for the years then ended. Subsequent to the
balance sheet date, $6,432,000 of the loans receivable at December 31, 2016 were paid off.</t>
  </si>
  <si>
    <t>Impairment Loss on Property and Equipment</t>
  </si>
  <si>
    <t>Property, Plant and Equipment [Abstract]</t>
  </si>
  <si>
    <t>5. Impairment Loss on Property and
Equipment During the year
ended December 31, 2015, the Company determined to terminate the use of computer software, resulting in an impairment loss in
the amount of $13,863.</t>
  </si>
  <si>
    <t>Investment in Privately Held Company</t>
  </si>
  <si>
    <t>Investments, All Other Investments [Abstract]</t>
  </si>
  <si>
    <t>6. Investment in Privately Held Company The Company had
an original investment in a privately held Israeli-based company in the amount of $100,000. The privately held company offers
surgeons and radiologists the ability to detect cancer in real time. Due to the fact that the privately held company has experienced
delays in executing its business plan, the Company determined to write down the value of its investment to $65,000 at December
31, 2013. The Company further wrote down the value of its investment to $50,000 at December 31, 2015 and to $35,000 at December
31, 2016, resulting in a charge to the statement of operations of $15,000 for each of the years ended December 31, 2016 and 2015.</t>
  </si>
  <si>
    <t>Loans and Lines of Credit</t>
  </si>
  <si>
    <t>7. Loans and Lines of Credit Short Term Loans As of April 2016,
all of the Company’s short-term loans were repaid in full. Lines of Credit On February 27,
2015, the Company entered into a Line of Credit Agreement with Webster Business Credit Corporation (“Webster”) pursuant
to which it may borrow up to $14 million until February 27, 2018 (the “Webster Credit Line”) against assignments of
mortgages and other collateral. The Webster Credit Line provides for an interest rate of either LIBOR plus 4.75% or the base commercial
lending rate of Webster plus 3.25% as chosen by the Company for each drawdown. The Webster Credit Line contains various covenants
and restrictions including, among other covenants and restrictions, limiting the amount that the Company can borrow relative to
the value of the underlying collateral, maintaining various financial ratios and limitations on the terms of loans the Company
makes to its customers, limiting the Company’s ability to pay dividends under certain circumstances, and limiting the Company’s
ability to repurchase its common shares, sell assets, engage in mergers or consolidations, grant liens, and enter into transactions
with affiliates. In addition, the Webster Credit Line also contains a cross default provision which will deem any default under
any indebtedness owed by us or our subsidiary, MBC Funding II, as a default under the credit line. Mr. Assaf Ran, the Company’s
President and Chief Executive Officer, has personally guaranteed all of the Company’s obligations to Webster. Total costs
to establish the Webster Credit Line were approximately $144,000. These costs are being amortized over three years, using the straight-line
method. The amortization costs for the years ended December 31, 2016 and 2015 were $48,165 and $39,542, respectively. The Webster Credit
Line replaced the $7.7 million credit facility (the “Sterling Credit Line”) with Sterling National Bank (“Sterling”).
The Company paid off the entire balance due to Sterling with proceeds from the Webster Credit Line and terminated the Sterling
Credit Line on February 27, 2015. In addition, the Company utilized the Webster Credit Line to repay in full loans from Mr. Ran
in the aggregate amount of $1,100,000, as well as two short-term loans, outstanding at December 31, 2014, in the aggregate amount
of $1,000,000, which bore interest at the rate of 12% per annum. At December 31, 2016, the outstanding amount under the Webster
Credit Line was $6,482,848. The interest rate on the amount outstanding fluctuates daily. The rate for December 31, 2016 was 5.520%.</t>
  </si>
  <si>
    <t>Senior Secured Notes</t>
  </si>
  <si>
    <t>8. Senior Secured Notes On April 25, 2016,
in an initial public offering, MBC Funding issued 6% senior secured notes, due April 22, 2026 (the “Notes”) in the
aggregate principal amount of $6,000,000 under the Indenture, dated April 25, 2016, among MBC Funding, as Issuer, the Company,
as Guarantor, and Worldwide Stock Transfer LLC, as Indenture Trustee (the “Indenture”). The Notes, having a principal
amount of $1,000 each, are listed on the NYSE MKT and trade under the symbol “LOAN/26”. Interest accrues on the Notes
commencing on May 16, 2016. The accrued interest is payable monthly in cash, in arrears, on the 15th day of each calendar month
commencing June 2016. Under the terms
of the Indenture, the aggregate outstanding principal balance of the mortgage loans held by MBC Funding (see Note 12),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 MBC Funding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 if the Notes are redeemed
on or after April 22, 2019 but prior to April 22, 2020, the redemption price will be 103% of the principal amount of the Notes
redeemed and (ii) if the Notes are redeemed on or after April 22, 2020 but prior to April 22, 2021, the redemption price will be
101.5% of the principal amount of the Notes redeemed plus, in either case, the accrued but unpaid interest on the Notes redeemed
up to, but not including, the date of redemption. Each Noteholder
has the right to cause MBC Funding to redeem his, her, or its Notes on April 22, 2021. The redemption price will be equal to the
outstanding principal amount of the Notes redeemed plus the accrued but unpaid interest up to, but not including, the date of redemption,
without penalty or premium. In order to exercise this right, the Noteholder must notify MBC Funding, in writing, no earlier than
November 22, 2020 and no later than January 22, 2021. All Notes that are subject to a properly and timely notice will be redeemed
on April 22, 2021. Any Noteholder who fails to make a proper and timely election will be deemed to have waived his, her or its
right to have his, her or its Notes redeemed prior to the maturity date. MBC Funding is
obligated to offer to redeem the Notes if there occurs a “change of control” with respect to MBC Funding or the Company
or if MBC Funding or the Company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si>
  <si>
    <t>Income Taxes</t>
  </si>
  <si>
    <t>Income Tax Disclosure [Abstract]</t>
  </si>
  <si>
    <t xml:space="preserve">9. Income Taxes Income tax expense
consists of the following:
2016 2015
Current Taxes:
Federal (refund) $ — $ (1,137 )
State 2,146 2,732
Income tax expense $ 2,146 $ 1,595 </t>
  </si>
  <si>
    <t>Simple IRA Plan</t>
  </si>
  <si>
    <t>Simple Ira Plan</t>
  </si>
  <si>
    <t>10. Simple IRA Plan On October 26,
2000, the board of directors approved a Simple IRA Plan (the “IRA Plan”) for the purpose of attracting and retaining
valuable executives. The IRA Plan allows for participation by up to 100 eligible employees of the Company. Under the IRA Plan,
eligible employees may contribute a portion of their pre-tax yearly salary, up to the maximum contribution limit for Simple IRA
Plans ($12,500 for 2016) as set forth under the Internal Revenue Code of 1986, as amended, with the Company matching on a dollar-for-dollar
basis up to 3% of the employees’ annual pre-tax compensation. These thresholds are subject to change under notice by the
trustee for the IRA Plan. The Company is not responsible for any other costs under the IRA Plan. For the years ended December
31, 2016 and 2015 the Company contributed $11,430 and $10,500, respectively, as matching contributions to the IRA Plan.</t>
  </si>
  <si>
    <t>Stock-Based Compensation</t>
  </si>
  <si>
    <t>Disclosure of Compensation Related Costs, Share-based Payments [Abstract]</t>
  </si>
  <si>
    <t>11. Stock-Based Compensation On June 23, 2009,
the Company adopted the 2009 Stock Option Plan (the “Plan”) and replaced the 1999 Stock Option Plan as amended (the
“Prior Plan”), which expired in May of 2009. All options granted under the Prior Plan were expired, exercised or cancelled. The purpose of the
Plan is to align the interests of officers, other key employees, consultants and non-employee directors of the Company and its
subsidiary with those of the stockholders of the Company, to afford an incentive to such officers, employees, consultants and directors
to continue as such, to increase their efforts on behalf of the Company and to promote the success of the Company’s business.
The availability of additional shares will enhance the Company’s ability to achieve these goals. The basis of participation
in the Plan is discretionary grants by the board of directors. The board of directors may at any time, and from time to time, suspend
or terminate the Plan in whole or in part or amend it from time to time. A maximum of 400,000
common shares were reserved for the grant of awards under the Plan, subject to adjustment as provided in Section 9 of the Plan.
As of December 31, 2016, an aggregate of 376,000 options were granted under the Plan of which 231,000 options were cancelled or
expired, and 255,000 are available for future grants under the Plan. The exercise price
of options granted under the Plan may not be less than the fair market value on the date of grant. Stock options under the Plan
may be awarded to officers, key employees, consultants and non-employee directors of the Company. Generally, options outstanding
vest over periods not exceeding four years and are exercisable for up to five years from the grant date. Stock based compensation
expense recognized under ASC 718 for the years ended December 31, 2016 and 2015 was $13,589 and $13,664, respectively. The share based
compensation expense for each of the years ended December 31, 2016 and 2015 includes $13,065 of amortization of the fair value
of 1,000,000 restricted shares granted to the Company’s Chief Executive Officer on September 9, 2011 of $195,968, after adjusting
for the effect on the fair value of the stock options related to this transaction. The fair value will be amortized over 15 years. The following summarizes
stock option activity for the years ended December 31, 2016 and 2015:
Number of Shares Weighted Average Exercise Price Weighted Average Remaining Contractual Term (in years) Aggregate Intrinsic Value
Outstanding at January 1, 2015 82,000 $ 1.68 2.68 $ 59,115
Exercised in 2015 (40,000 ) 1.53
Expired in 2015 (7,000 ) 1.34
Outstanding at December 31, 2015 35,000 $ 1.92 2.35 $ 24,876
Expired in 2015 (7,000 ) 1.21
Outstanding at December 31, 2016 28,000 $ 2.10 1.75 $ 19,851 There was no grant
of options during the years ended December 31, 2016 and 2015. All outstanding options at December 31, 2016 and 2015 are vested
and exercisable. The fair value of options granted, if any, is estimated on the date of grant using the Black-Scholes option-pricing
model utilizing weighted average assumptions for (1) expected life; (2) annual dividend yield; (3) expected volatility; (4) risk
free interest rate. The following table
summarizes information about stock options outstanding at December 31, 2016:
Stock Option Outstanding
Range of Exercise Prices Number of Shares Weighted Average Exercise Price Weighted Average Remaining Contractual Term (in years)
$ 1.01- $ 2.00 14,000 $ 1.28 1.00
$ 2.01- $ 3.00 14,000 2.92 2.50
28,000 $ 2.10 1.75 On July 31, 2014,
in connection with the Company’s public offering in July 2014, the Company issued warrants to purchase up to 87,719 common
shares, with an exercise price of $3.5625 per common share, to the representative of the underwriters of the offering (the “July
2014 Rep Warrants”). These warrants are exercisable at any time, and from time to time, in whole or in part, commencing on
July 28, 2015 and expire on July 28, 2019. The fair value of these warrants, using the Black-Scholes option pricing model, on the
date of issuance was $42,224. At December 31, 2016, July 2014 Rep Warrants to purchase up to 4,000 common shares were outstanding. On May 29, 2015,
in connection with the Company’s public offering in May 2015, the Company issued warrants to purchase up to 50,750 common
shares, with an exercise price of $5.4875 per common share, to the representative of the underwriters of the offering (the “May
2015 Rep Warrants”). These warrants are exercisable at any time, and from time to time, in whole or in part, commencing on
May 22, 2016 and expire on May 22, 2020. The fair value of these warrants, using the Black-Scholes option pricing model, on the
date of issuance was $54,928. At December 31, 2016, May 2015 Rep Warrants to purchase up to 19,031 common shares were outstanding. On August 15, 2016,
in connection with the Shelf Takedown (defined below), the Company issued warrants to purchase up to 33,612 common shares, with
an exercise price of $7.4375 per common share, to the representative of the underwriters of the offering (the “August 2016
Rep Warrants”). The warrants are exercisable at any time, and from time to time, in whole or in part, commencing on August
9, 2017 and expire on August 9, 2021. The fair value of these warrants, using the Black-Scholes option pricing model, on the date
of issuance was $47,020. At December 31, 2016, all of the August 2016 Rep Warrants were outstanding.</t>
  </si>
  <si>
    <t>Public Offerings</t>
  </si>
  <si>
    <t>12. Public Offerings On May 29, 2015,
the Company completed a public offering of 1,015,000 common shares at a price to the public of $4.39 per share. The gross proceeds
raised by the Company from the offering were approximately $4,460,000, before deducting underwriting discounts and commissions
and other offering expenses. The Company also granted the underwriter a 45-day option to purchase up to 152,250 additional common
shares to cover over-allotments, if any. In June 2015, the underwriter partially exercised its over-allotment option for an additional
105,000 common shares. The gross proceeds raised by the Company from the sale of the over-allotment option shares were approximately
$460,000, resulting in total gross proceeds from the offering of approximately $4,920,000. The remaining over-allotment option
of 47,250 shares expired unexercised in July 2015. The total net proceeds from the offering, including the sale of the over-allotment
option shares, were approximately $4,240,000, after deducting underwriting discounts and commissions and offering expenses payable
by us. On April 25, 2016,
MBC Funding completed a firm commitment underwritten public offering of 6% senior secured notes due April 22, 2026. The Company
guaranteed MBC Funding’s obligations under the Notes, which are secured by a pledge by the Company of 100% of the outstanding
common shares of MBC Funding it owns. The gross proceeds to MBC Funding II from this offering were $6,000,000, and the net proceeds
were approximately $5,200,000, after deducting the underwriting discounts and commissions and other offering expenses. MBC Funding
utilized the proceeds to purchase a pool of mortgage loans from MBC, which the Company in turn used to pay down the Webster Credit
Line (see Note 7). In connection with the initial public offering of MBC Funding, our CEO purchased approximately $594,000 of the
senior secured Notes and our CFO purchased approximately $38,000 of the senior secured Notes. Subsequent to the offering, our CFO
purchased an additional $57,000 on the senior secured Notes, $12,000 of which were acquired subsequent to December 31, 2016. On August 15, 2016,
the Company completed another public offering of 672,269 common shares at an offering price of $5.95 per share (the “Shelf
Takedown”). The gross proceeds raised by the Company from the Shelf Takedown were approximately $4,600,000 (including approximately
$600,000 from the sale of 100,840 additional common shares upon the exercise of the over-allotment option by the underwriter)
before deducting underwriting discounts and commissions and other offering expenses. The total net proceeds from the Shelf Takedown
were approximately $4,200,000.</t>
  </si>
  <si>
    <t>Commitments and Contingencies</t>
  </si>
  <si>
    <t>Commitments and Contingencies Disclosure [Abstract]</t>
  </si>
  <si>
    <t>13. Commitments and Contingencies Operating Leases On June 9, 2011,
the Company entered into a new lease agreement (the “Lease’) to relocate its corporate headquarters to 60 Cutter Mill
Road, Great Neck, New York. The Lease was for a term of five years and two months commencing June 2011 and ending August 2016.
The rent increased annually during the term and ranged from approximately $2,800 per month during the first year to approximately
$3,200 per month during the fifth year. On July 21, 2016,
the Company amended the Lease (the “Lease Amendment”) to extend the term of the Lease for an additional five years,
through September 30, 2021. Among other things, the Lease Amendment provides for gradual annual rent increases from approximately
$3,500 per month during the first year to $3,900 per month during the fifth year of the extension term. At December 31,
2016, approximate future minimum rental payments, including utilities, are as follows:
2017 $ 46,000
2018 47,000
2019 49,000
2020 50,000
2021 39,000
Total $ 231,000 Rent expense, including
utilities, in the years 2016 and 2015 was approximately $45,000 and $42,000, respectively. Employment Agreements
In March 1999, we
entered into an employment agreement with Mr. Ran, pursuant to which: (i) Mr. Ran’s employment term renews automatically
on June 30th of each year for successive one-year periods unless either party gives to the other written notice at least 180 days
prior to June 30th of its intention to terminate the agreement; (ii) Mr. Ran receives an annual base salary of $225,000 and annual
bonuses as determined by the Compensation Committee of the board of directors, in its sole and absolute discretion, and is eligible
to participate in all executive benefit plans established and maintained by us; and (iii) Mr. Ran agreed to a one-year non-competition
period following the termination of his employment. On June 30, 2016,
the Compensation Committee approved an increase of Mr. Ran’s annual base salary from $225,000 to $275,000. Mr. Ran’s
annual base compensation for the years 2016 and 2015 were $250,000 and $225,000, respectively. In 2015, the Compensation Committee
also approved a special bonus of $30,000 for establishing the Webster Credit Line and an annual bonus of $65,000 to Mr. Ran.</t>
  </si>
  <si>
    <t>Significant Accounting Policies (Policies)</t>
  </si>
  <si>
    <t>Principles of Consolidation</t>
  </si>
  <si>
    <t>Principles of
Consolidation The consolidated
financial statements include the accounts of Manhattan Bridge Capital, Inc., and its wholly-owned subsidiaries DAG Funding until
its dissolution and MBC Funding. All significant intercompany balances and transactions have been eliminated in consolidat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t>
  </si>
  <si>
    <t>Cash and Cash
Equivalents For the purposes
of the statements of cash flows, the Company considers all highly liquid investments purchased with an original maturity of three
months or less to be cash equivalents.</t>
  </si>
  <si>
    <t>Concentrations of Credit Risk</t>
  </si>
  <si>
    <t>Concentrations
of Credit Risk Financial instruments
that potentially subject the Company to concentrations of credit risk consist primarily of cash and cash equivalents. The Company
maintains its cash and cash equivalents with one major financial institution. Accounts at the financial institution are insured
by the Federal Deposit Insurance Corporation up to $250,000. Credit risks associated
with short term commercial loans the Company makes to small businesses and related interest receivable are described in Note 4.</t>
  </si>
  <si>
    <t>Impairment of long-lived assets</t>
  </si>
  <si>
    <t>Impairment of
long-lived asset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value of the assets.</t>
  </si>
  <si>
    <t>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16 and 2015, the Company has no material uncertain tax positions
to be accounted for in the financials statements. The Company recognizes interest and penalties related to uncertain tax positions,
if any, as part of income tax expense. The Company is
organized and conducts its operations to qualify as a real estate investment trust (“REIT”) for federal income tax
purposes.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The Company may be subject to federal
excise tax and minimum state taxes.</t>
  </si>
  <si>
    <t>Revenue Recognition</t>
  </si>
  <si>
    <t>Revenue Recognition The Company recognizes
revenues in accordance with ASC 605, “Revenue Recognition”,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t>
  </si>
  <si>
    <t>Deferred Financing Costs</t>
  </si>
  <si>
    <t>Deferred Financing
Costs The Company presents
deferred financing costs, excluding those incurred in connection with its line of credit, in the balance sheet as a direct reduction
from the related debt liability rather than an asset, in accordance with Accounting Standards Update (“ASU”) 2015-03,
“Interest – Imputation of Interest (Subtopic 835-30): Simplifying the Presentation of Debt Issuance Costs”. These
costs, incurred in connection with the issuance of the Company’s senior secured notes, are being amortized over ten years,
using the straight-line method. Deferred financing
costs in connection with the Company’s Webster Credit Line, as discussed in Note 7, are presented as an asset in the balance
sheet, in accordance with ASU 2015-15, “Interest – Imputation of Interest (Subtopic 835-30): Presentation and Subsequent
Measurement of Debt Issuance Costs Associated With Line of Credit Arrangements”. These cost are being amortized over three
years, using the straight-line method.</t>
  </si>
  <si>
    <t>Earnings Per Share ("EPS")</t>
  </si>
  <si>
    <t>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Years ended December 31,
2016 2015
Basic weighted average common shares outstanding 7,590,114 6,759,219
Incremental shares for assumed exercise of options 18,087 27,391
Diluted weighted average common shares outstanding 7,608,201 6,786,610 32,944 and 77,778 vested options and
warrants were not included in the diluted EPS calculation for the years ended December 31, 2016 and 2015, respectively, because
their effect would have been anti-dilutive.</t>
  </si>
  <si>
    <t>Stock-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t>
  </si>
  <si>
    <t>Fair Value of Financial Instruments</t>
  </si>
  <si>
    <t>Fair Value of
Financial Instruments For cash and cash
equivalents, short term loans, the line of credit and accounts payable,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t>
  </si>
  <si>
    <t>Recent Accounting Pronouncements</t>
  </si>
  <si>
    <t>Recent Accounting
Pronouncements In January 2016,
the Financial Accounting Standards Board (“FASB”) issued ASU 2016-01, “Financial Instruments - Overall (Subtopic
825-10): Recognition and Measurement of Financial Assets and Financial Liabilities”. The ASU intends to provide users of
financial statements with more useful information on the recognition, measurement, presentation, and disclosure of financial instruments.
For public companies, the ASU is effective for fiscal years beginning after December 15, 2017, including interim periods within
those fiscal years. Early adoption is permitted for certain provisions. The adoption of this guidance is not expected to have a
material impact on the Company’s consolidated financial statements. In March 2016, the
FASB issued ASU 2016-09, “Compensation - Stock Compensation (Topic 718): Improvements to Employee Share-Based Payment Accounting”.
The ASU simplifies several aspects of the accounting for employee share-based payment transactions, including the accounting for
income taxes, forfeitures, statutory tax withholding requirements, and classification in the statement of cash flows. For public
companies, the ASU is effective for fiscal years beginning after December 15, 2016, and interim periods within those fiscal years.
Early adoption is permitted. The adoption of this guidance is not expected to have a material impact on the Company’s consolidated
financial statements. In June 2016, the
FASB issued ASU 2016-13, “Financial Instruments - Credit Losses (Topic 326): Measurement of Credit Losses on Financial Instruments”.
The ASU requires an organization to measure all expected credit losses for financial assets held at the reporting date based on
historical experience, current conditions, as well as reasonable and supportable forecasts. For public companies who file with
the SEC, the ASU is effective for fiscal years beginning after December 15, 2019, including interim periods within those fiscal
years. For public companies that are not SEC filers, the ASU is effective for fiscal years beginning after December 15, 2020, including
interim periods within those fiscal years. The adoption of this guidance is not expected to have a material impact on the Company’s
consolidated financial statements. In August 2016,
the FASB issued ASU 2016-15, “Statement of Cash Flows (Topic 230): Classification of Certain Cash Receipts and Cash Payments
- a consensus of the Emerging Issues Task Force.” The ASU is to amend ASC 230 to add or clarify guidance on the classification
of certain cash receipts and payments in the statement of cash flows. For public companies, the standard is effective for financial
statements issued for fiscal years beginning after December 15, 2017, and interim periods within those fiscal years. Early adoption
is permitted, provided that all of the amendments are adopted in the same period. The adoption of this guidance is not expected
to have a material impact on the Company’s consolidated financial statements. In November 2016,
the FASB issued ASU 2016-18, “Statement of Cash Flows (Topic 230): Restricted Cash - a consensus of the FASB Emerging Issues
Task Force.” The ASU requires that restricted cash and restricted cash equivalents be included as components of total cash
and cash equivalents as presented on the statement of cash flows. For public companies, the standard is effective for financial
statements issued for fiscal years beginning after December 15, 2017, and interim periods within those fiscal years.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si>
  <si>
    <t>Significant Accounting Policies (Tables)</t>
  </si>
  <si>
    <t>Schedule of Weighted Average Number of Common Shares</t>
  </si>
  <si>
    <t xml:space="preserve">The denominator
is based on the following weighted average number of common shares:
Years ended December 31,
2016 2015
Basic weighted average common shares outstanding 7,590,114 6,759,219
Incremental shares for assumed exercise of options 18,087 27,391
Diluted weighted average common shares outstanding 7,608,201 6,786,610 </t>
  </si>
  <si>
    <t>Commercial Loans (Tables)</t>
  </si>
  <si>
    <t>Schedule of Credit Risk</t>
  </si>
  <si>
    <t xml:space="preserve">Credit risk profile
based on loan activity as of December 31, 2016 and 2015:
Performing loans Developers- Residential Developers- Commercial Developers- Mixed Used Total outstanding loans
December 31, 2016 $ 31,865,320 $ 500,000 $ 2,390,000 $ 34,755,320
December 31, 2015 $ 28,801,540 $ 1,000,000 $ 1,102,500 $ 30,904,040 </t>
  </si>
  <si>
    <t>Income Taxes (Tables)</t>
  </si>
  <si>
    <t>Schedule of Income Tax Expense</t>
  </si>
  <si>
    <t xml:space="preserve">Income tax expense
consists of the following:
2016 2015
Current Taxes:
Federal (refund) $ — $ (1,137 )
State 2,146 2,732
Income tax expense $ 2,146 $ 1,595 </t>
  </si>
  <si>
    <t>Stock-Based Compensation (Tables)</t>
  </si>
  <si>
    <t>Schedule of Share-based Compensation, Stock Options, Activity</t>
  </si>
  <si>
    <t xml:space="preserve">The following summarizes
stock option activity for the years ended December 31, 2016 and 2015:
Number of Shares Weighted Average Exercise Price Weighted Average Remaining Contractual Term (in years) Aggregate Intrinsic Value
Outstanding at January 1, 2015 82,000 $ 1.68 2.68 $ 59,115
Exercised in 2015 (40,000 ) 1.53
Expired in 2015 (7,000 ) 1.34
Outstanding at December 31, 2015 35,000 $ 1.92 2.35 $ 24,876
Expired in 2015 (7,000 ) 1.21
Outstanding at December 31, 2016 28,000 $ 2.10 1.75 $ 19,851 </t>
  </si>
  <si>
    <t>Schedule of Share-based Compensation, Stock Options Outstanding Exercise Prices</t>
  </si>
  <si>
    <t xml:space="preserve">The following table
summarizes information about stock options outstanding at December 31, 2016:
Stock Option Outstanding
Range of Exercise Prices Number of Shares Weighted Average Exercise Price Weighted Average Remaining Contractual Term (in years)
$ 1.01- $ 2.00 14,000 $ 1.28 1.00
$ 2.01- $ 3.00 14,000 2.92 2.50
28,000 $ 2.10 1.75 </t>
  </si>
  <si>
    <t>Commitments and Contingencies (Tables)</t>
  </si>
  <si>
    <t>Schedule of Future Minimum Rental Payments for Operating Leases</t>
  </si>
  <si>
    <t xml:space="preserve">At December 31,
2016, approximate future minimum rental payments, including utilities, are as follows:
2017 $ 46,000
2018 47,000
2019 49,000
2020 50,000
2021 39,000
Total $ 231,000 </t>
  </si>
  <si>
    <t>Significant Accounting Policies (Details Narrative) - USD ($)</t>
  </si>
  <si>
    <t>Cash, FDIC insured amount</t>
  </si>
  <si>
    <t>REIT percentage of income tax</t>
  </si>
  <si>
    <t>90.00%</t>
  </si>
  <si>
    <t>REIT remaining percentage of income tax</t>
  </si>
  <si>
    <t>10.00%</t>
  </si>
  <si>
    <t>Earnings per share, vested options and warrants</t>
  </si>
  <si>
    <t>Significant Accounting Policies - Schedule of Weighted Average Number of Common Shares (Details) - shares</t>
  </si>
  <si>
    <t>Basic weighted average common shares outstanding</t>
  </si>
  <si>
    <t>Incremental shares for assumed exercise of options</t>
  </si>
  <si>
    <t>Diluted weighted average common shares outstanding</t>
  </si>
  <si>
    <t>Cash and Cash Equivalents (Details Narrative) - USD ($)</t>
  </si>
  <si>
    <t>Dec. 31, 2014</t>
  </si>
  <si>
    <t>Commercial Loans (Details Narrative) - USD ($)</t>
  </si>
  <si>
    <t>Short term loans receivable, limitation on face amount description</t>
  </si>
  <si>
    <t>(i) 9.9% of the aggregate amount of our loan portfolio (not including the loan under consideration) and (ii) $2 million.</t>
  </si>
  <si>
    <t>Short term loans receivable additional borrowing capacity</t>
  </si>
  <si>
    <t>Jointly funded loans total</t>
  </si>
  <si>
    <t>Jointly funded loans</t>
  </si>
  <si>
    <t>Loan term</t>
  </si>
  <si>
    <t>1 year</t>
  </si>
  <si>
    <t>Subsequent Balance Sheet Date [Member]</t>
  </si>
  <si>
    <t>Loans receivable paid off</t>
  </si>
  <si>
    <t>Due In 2013 [Member]</t>
  </si>
  <si>
    <t>Due In 2014 [Member]</t>
  </si>
  <si>
    <t>Due In 2015 [Member]</t>
  </si>
  <si>
    <t>Due In 2016 [Member]</t>
  </si>
  <si>
    <t>Due In 2009 [Member]</t>
  </si>
  <si>
    <t>Due In 2010 [Member]</t>
  </si>
  <si>
    <t>Construction Loans [Member]</t>
  </si>
  <si>
    <t>Acquisition financing [Member]</t>
  </si>
  <si>
    <t>Short term loans receivable, loan-to-value ratio</t>
  </si>
  <si>
    <t xml:space="preserve">In the case of acquisition financing, the principal amount of the loan usually does not exceed 75% of the value of the property </t>
  </si>
  <si>
    <t>Construction Financing [Member]</t>
  </si>
  <si>
    <t>In the case of construction financing, up to 80% of construction costs.</t>
  </si>
  <si>
    <t>Minimum [Member]</t>
  </si>
  <si>
    <t>Loans receivable fixed rates of interest</t>
  </si>
  <si>
    <t>12.00%</t>
  </si>
  <si>
    <t>Origination fees ,percentage of principal amount of the loan</t>
  </si>
  <si>
    <t>0.00%</t>
  </si>
  <si>
    <t>Maximum [Member]</t>
  </si>
  <si>
    <t>14.00%</t>
  </si>
  <si>
    <t>3.00%</t>
  </si>
  <si>
    <t>Historical Value [Member] | Minimum [Member]</t>
  </si>
  <si>
    <t>Loans and leases receivable, face amount</t>
  </si>
  <si>
    <t>Historical Value [Member] | Maximum [Member]</t>
  </si>
  <si>
    <t>Commercial Loans - Schedule of Credit Risk (Details) - USD ($)</t>
  </si>
  <si>
    <t>Performing loans</t>
  </si>
  <si>
    <t>Developers-Residential [Member]</t>
  </si>
  <si>
    <t>Developers-Commercial [Member]</t>
  </si>
  <si>
    <t>Developers Mixed Used [Member]</t>
  </si>
  <si>
    <t>Impairment Loss on Property and Equipment (Details Narrative) - USD ($)</t>
  </si>
  <si>
    <t>Impairment loss on property and equipment</t>
  </si>
  <si>
    <t>Investment in Privately Held Company (Details Narrative) - USD ($)</t>
  </si>
  <si>
    <t>Dec. 31, 2013</t>
  </si>
  <si>
    <t>Investment write down value</t>
  </si>
  <si>
    <t>Privately Held Company [Member]</t>
  </si>
  <si>
    <t>Historical Value [Member]</t>
  </si>
  <si>
    <t>Investment original, cost</t>
  </si>
  <si>
    <t>Loans and Line of Credit (Details Narrative) - USD ($)</t>
  </si>
  <si>
    <t>Feb. 27, 2015</t>
  </si>
  <si>
    <t>Amortization of financing costs</t>
  </si>
  <si>
    <t>Repayments of debt</t>
  </si>
  <si>
    <t>Line of credit, current</t>
  </si>
  <si>
    <t>Mr. Ran [Member]</t>
  </si>
  <si>
    <t>Sterling Credit Line [Member]</t>
  </si>
  <si>
    <t>Line of credit, paid off and terminated</t>
  </si>
  <si>
    <t>LIBOR Plus [Member]</t>
  </si>
  <si>
    <t>Line of credit facility, interest rate at period end</t>
  </si>
  <si>
    <t>4.75%</t>
  </si>
  <si>
    <t>Webster Plus [Member]</t>
  </si>
  <si>
    <t>3.25%</t>
  </si>
  <si>
    <t>Webster [Member]</t>
  </si>
  <si>
    <t>5.52%</t>
  </si>
  <si>
    <t>Line of Credit [Member]</t>
  </si>
  <si>
    <t>Line of credit amortization period</t>
  </si>
  <si>
    <t>3 years</t>
  </si>
  <si>
    <t>Line of Credit [Member] | Webster [Member]</t>
  </si>
  <si>
    <t>Line of credit facility, maximum borrowing capacity</t>
  </si>
  <si>
    <t>Line of credit facility, interest rate description</t>
  </si>
  <si>
    <t>The Webster Credit Line provides for an interest rate of either LIBOR plus 4.75% or the base commercial lending rate of Webster plus 3.25%</t>
  </si>
  <si>
    <t>Line of credit, cost</t>
  </si>
  <si>
    <t>Short-term Debt [Member]</t>
  </si>
  <si>
    <t>Debt instrument, interest rate</t>
  </si>
  <si>
    <t>Senior Secured Notes (Details Narrative) - USD ($)</t>
  </si>
  <si>
    <t>Apr. 25, 2016</t>
  </si>
  <si>
    <t>After April 22, 2019 But Prior to April 22, 2020 [Member]</t>
  </si>
  <si>
    <t>Debt instrument, redemption price, percentage</t>
  </si>
  <si>
    <t>103.00%</t>
  </si>
  <si>
    <t>After April 22, 2020 But Prior to April 22, 2021 [Member]</t>
  </si>
  <si>
    <t>101.50%</t>
  </si>
  <si>
    <t>MBC Funding II Corp [Member]</t>
  </si>
  <si>
    <t>Debt instrument description</t>
  </si>
  <si>
    <t xml:space="preserve">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t>
  </si>
  <si>
    <t>MBC Funding II Corp [Member] | Change of Control [Member]</t>
  </si>
  <si>
    <t>101.00%</t>
  </si>
  <si>
    <t>Senior Secured Notes [Member]</t>
  </si>
  <si>
    <t>Principal amount of each note</t>
  </si>
  <si>
    <t>Debt instrument collateral, percentage</t>
  </si>
  <si>
    <t>120.00%</t>
  </si>
  <si>
    <t>Senior Secured Notes [Member] | Indenture [Member]</t>
  </si>
  <si>
    <t>Debt instrument interest rate</t>
  </si>
  <si>
    <t>6.00%</t>
  </si>
  <si>
    <t>Debt instrument maturity date</t>
  </si>
  <si>
    <t>Apr. 22,
		2026</t>
  </si>
  <si>
    <t>Debt instrument face amount</t>
  </si>
  <si>
    <t>Income Taxes - Schedule of Income Tax Expense (Details) - USD ($)</t>
  </si>
  <si>
    <t>Federal (refund)</t>
  </si>
  <si>
    <t>State</t>
  </si>
  <si>
    <t>Simple IRA Plan (DetailsNarrative)</t>
  </si>
  <si>
    <t>Oct. 26, 2000Number</t>
  </si>
  <si>
    <t>Dec. 31, 2016USD ($)</t>
  </si>
  <si>
    <t>Dec. 31, 2015USD ($)</t>
  </si>
  <si>
    <t>Defined contribution plan employer matching contribution amount</t>
  </si>
  <si>
    <t>IRA Plan [Member]</t>
  </si>
  <si>
    <t>Defined contribution plan, number of employees covered | Number</t>
  </si>
  <si>
    <t>Defined contribution plan, maximum annual contributions per employee, amount</t>
  </si>
  <si>
    <t>Defined contribution plan, employer matching contribution, percent of employees' gross pay</t>
  </si>
  <si>
    <t>Stock-Based Compensation (Details Narrative) - USD ($)</t>
  </si>
  <si>
    <t>Aug. 15, 2016</t>
  </si>
  <si>
    <t>May 29, 2015</t>
  </si>
  <si>
    <t>Jul. 31, 2014</t>
  </si>
  <si>
    <t>Sep. 09, 2011</t>
  </si>
  <si>
    <t>Aggregate of options were granted under the plan</t>
  </si>
  <si>
    <t>Share-based compensation expense</t>
  </si>
  <si>
    <t>July 2014 Rep Warrants [Member]</t>
  </si>
  <si>
    <t>Warrants to purchase common shares</t>
  </si>
  <si>
    <t>May 2015 Rep Warrants [Member]</t>
  </si>
  <si>
    <t>Public Offering [Member]</t>
  </si>
  <si>
    <t>Warrant exercise price</t>
  </si>
  <si>
    <t>Warrant expire date</t>
  </si>
  <si>
    <t>May 22,
		2020</t>
  </si>
  <si>
    <t>Jul. 28,
		2019</t>
  </si>
  <si>
    <t>Fair value of warrant issuance</t>
  </si>
  <si>
    <t>Shelf Takedown [Member]</t>
  </si>
  <si>
    <t>Aug. 9,
		2021</t>
  </si>
  <si>
    <t>Chief Executive Officer [Member]</t>
  </si>
  <si>
    <t>Share based compensation expense of restricted, shares</t>
  </si>
  <si>
    <t>Share based compensation expense of restricted, value</t>
  </si>
  <si>
    <t>Fair value of restricted shares amortization period</t>
  </si>
  <si>
    <t>15 years</t>
  </si>
  <si>
    <t>2009 Stock Option Plan [Member]</t>
  </si>
  <si>
    <t>Common stock, capital shares reserved for future issuance</t>
  </si>
  <si>
    <t>Share-based compensation arrangement by share-based payment award options cancelled or expired</t>
  </si>
  <si>
    <t>Share-based compensation arrangement by share-based payment award, number of shares available for grant</t>
  </si>
  <si>
    <t>Stock-Based Compensation - Schedule of Share-based Compensation, Stock Options, Activity (Details) - USD ($)</t>
  </si>
  <si>
    <t>Number of shares, outstanding, at the beginning</t>
  </si>
  <si>
    <t>Number of shares, Exercised</t>
  </si>
  <si>
    <t>Number of shares, Forfeited or expired</t>
  </si>
  <si>
    <t>Number of shares, outstanding, at the end</t>
  </si>
  <si>
    <t>Weighted average exercise price, outstanding, at the beginning</t>
  </si>
  <si>
    <t>Weighted average exercise price, Exercised</t>
  </si>
  <si>
    <t>Weighted average exercise price, Forfeited or expired</t>
  </si>
  <si>
    <t>Weighted average exercise price, outstanding, at the end</t>
  </si>
  <si>
    <t>Weighted Average Remaining Contractual Term (in Years), Outstanding</t>
  </si>
  <si>
    <t>2 years 4 months 6 days</t>
  </si>
  <si>
    <t>2 years 8 months 5 days</t>
  </si>
  <si>
    <t>1 year 9 months</t>
  </si>
  <si>
    <t>Aggregate Intrinsic Value Outstanding, Beginning</t>
  </si>
  <si>
    <t>Aggregate Intrinsic Value Outstanding, Ending</t>
  </si>
  <si>
    <t>Stock-Based Compensation - Schedule of Share-based Compensation, Stock Options Outstanding Exercise Prices (Details)</t>
  </si>
  <si>
    <t>Dec. 31, 2016$ / sharesshares</t>
  </si>
  <si>
    <t>Share-based Compensation Arrangement by Share-based Payment Award [Line Items]</t>
  </si>
  <si>
    <t>Stock Option Outstanding, Number of Shares | shares</t>
  </si>
  <si>
    <t>Stock Option Outstanding, Weighted Average Exercise Price</t>
  </si>
  <si>
    <t>Stock Option Outstanding, Weighted Average Remaining Contractual Term</t>
  </si>
  <si>
    <t>Exercise Price Range One [Member]</t>
  </si>
  <si>
    <t>Range of exercise prices, lower limit</t>
  </si>
  <si>
    <t>Range of exercise prices, upper limit</t>
  </si>
  <si>
    <t>Exercise Price Range Two [Member]</t>
  </si>
  <si>
    <t>2 years 6 months</t>
  </si>
  <si>
    <t>Public Offering (Details Narrative) - USD ($)</t>
  </si>
  <si>
    <t>Jul. 31, 2015</t>
  </si>
  <si>
    <t>Jun. 30, 2015</t>
  </si>
  <si>
    <t>Number of common shares for public offering</t>
  </si>
  <si>
    <t>Sale of stock, price per share</t>
  </si>
  <si>
    <t>Stock issued during period, value, new issues</t>
  </si>
  <si>
    <t>Share-based compensation arrangement by share-based payment award, number of additional shares authorized</t>
  </si>
  <si>
    <t>Share-based compensation arrangement by share-based payment award, expiration period</t>
  </si>
  <si>
    <t>45 days</t>
  </si>
  <si>
    <t>Share-based compensation arrangement by share-based payment award, options, exercises in period</t>
  </si>
  <si>
    <t>Stock issued during period, value, stock options exercised</t>
  </si>
  <si>
    <t>Share-based compensation arrangement by share-based payment award, options, expirations in period</t>
  </si>
  <si>
    <t>Gross proceeds from issuance public offering</t>
  </si>
  <si>
    <t>Net proceeds from issuance public offering</t>
  </si>
  <si>
    <t>Ownership percentage</t>
  </si>
  <si>
    <t>100.00%</t>
  </si>
  <si>
    <t>MBC Funding II Corp [Member] | Chief Executive Officer [Member]</t>
  </si>
  <si>
    <t>Payments to acquire senior secured debt</t>
  </si>
  <si>
    <t>MBC Funding II Corp [Member] | Chief Financial Officer [Member]</t>
  </si>
  <si>
    <t>MBC Funding II Corp [Member] | Chief Financial Officer [Member] | Subsequent Balance Sheet Date [Member]</t>
  </si>
  <si>
    <t>Debt instrument, maturity date</t>
  </si>
  <si>
    <t>OverAllotment Option [Member]</t>
  </si>
  <si>
    <t>Proceeds from issuance of common stock, gross</t>
  </si>
  <si>
    <t>Proceeds from issuance of common stock</t>
  </si>
  <si>
    <t>Shelf Takedown [Member] | Exercised After August 15, 2016 [Member]</t>
  </si>
  <si>
    <t>Commitments and Contingencies (Details Narrative) - USD ($)</t>
  </si>
  <si>
    <t>Jul. 21, 2016</t>
  </si>
  <si>
    <t>Jun. 09, 2011</t>
  </si>
  <si>
    <t>Operating lease periodic rent expenses</t>
  </si>
  <si>
    <t>Operating lease term of lease</t>
  </si>
  <si>
    <t>five-years, through September 30, 2021</t>
  </si>
  <si>
    <t xml:space="preserve">term of five years and two months commencing June 2011 and ending August 2016.  </t>
  </si>
  <si>
    <t>Officers special bonus</t>
  </si>
  <si>
    <t>Officers' compensation</t>
  </si>
  <si>
    <t>Officers bonus</t>
  </si>
  <si>
    <t>Mr. Ran [Member] | Employment Agreement [Member]</t>
  </si>
  <si>
    <t>Minimum [Member] | Mr. Ran [Member]</t>
  </si>
  <si>
    <t>Maximum [Member] | Mr. Ran [Member]</t>
  </si>
  <si>
    <t>Maximum [Member] | Fifth Year [Member]</t>
  </si>
  <si>
    <t>Commitments and Contingencies - Schedule of Future Minimum Rental Payments for Operating Leases (Detail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882215</v>
      </c>
    </row>
    <row r="15" spans="1:4">
      <c r="A15" s="4" t="s">
        <v>25</v>
      </c>
      <c r="C15" s="5" t="n">
        <v>813503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299</v>
      </c>
      <c r="C3" s="6" t="n">
        <v>106836</v>
      </c>
    </row>
    <row r="4" spans="1:3">
      <c r="A4" s="4" t="s">
        <v>35</v>
      </c>
      <c r="B4" s="5" t="n">
        <v>27495500</v>
      </c>
      <c r="C4" s="5" t="n">
        <v>20199000</v>
      </c>
    </row>
    <row r="5" spans="1:3">
      <c r="A5" s="4" t="s">
        <v>36</v>
      </c>
      <c r="B5" s="5" t="n">
        <v>346519</v>
      </c>
      <c r="C5" s="5" t="n">
        <v>382572</v>
      </c>
    </row>
    <row r="6" spans="1:3">
      <c r="A6" s="4" t="s">
        <v>37</v>
      </c>
      <c r="B6" s="5" t="n">
        <v>29397</v>
      </c>
      <c r="C6" s="5" t="n">
        <v>32865</v>
      </c>
    </row>
    <row r="7" spans="1:3">
      <c r="A7" s="4" t="s">
        <v>38</v>
      </c>
      <c r="B7" s="5" t="n">
        <v>27967715</v>
      </c>
      <c r="C7" s="5" t="n">
        <v>20721273</v>
      </c>
    </row>
    <row r="8" spans="1:3">
      <c r="A8" s="4" t="s">
        <v>39</v>
      </c>
      <c r="B8" s="5" t="n">
        <v>7259820</v>
      </c>
      <c r="C8" s="5" t="n">
        <v>10705040</v>
      </c>
    </row>
    <row r="9" spans="1:3">
      <c r="A9" s="4" t="s">
        <v>40</v>
      </c>
      <c r="B9" s="5" t="n">
        <v>7980</v>
      </c>
      <c r="C9" s="5" t="n">
        <v>8771</v>
      </c>
    </row>
    <row r="10" spans="1:3">
      <c r="A10" s="4" t="s">
        <v>41</v>
      </c>
      <c r="B10" s="5" t="n">
        <v>6816</v>
      </c>
      <c r="C10" s="5" t="n">
        <v>6816</v>
      </c>
    </row>
    <row r="11" spans="1:3">
      <c r="A11" s="4" t="s">
        <v>42</v>
      </c>
      <c r="B11" s="5" t="n">
        <v>35000</v>
      </c>
      <c r="C11" s="5" t="n">
        <v>50000</v>
      </c>
    </row>
    <row r="12" spans="1:3">
      <c r="A12" s="4" t="s">
        <v>43</v>
      </c>
      <c r="B12" s="5" t="n">
        <v>56193</v>
      </c>
      <c r="C12" s="5" t="n">
        <v>164510</v>
      </c>
    </row>
    <row r="13" spans="1:3">
      <c r="A13" s="4" t="s">
        <v>44</v>
      </c>
      <c r="B13" s="5" t="n">
        <v>35333524</v>
      </c>
      <c r="C13" s="5" t="n">
        <v>31656410</v>
      </c>
    </row>
    <row r="14" spans="1:3">
      <c r="A14" s="3" t="s">
        <v>45</v>
      </c>
    </row>
    <row r="15" spans="1:3">
      <c r="A15" s="4" t="s">
        <v>46</v>
      </c>
      <c r="B15" s="5" t="n">
        <v>6482848</v>
      </c>
      <c r="C15" s="5" t="n">
        <v>11821099</v>
      </c>
    </row>
    <row r="16" spans="1:3">
      <c r="A16" s="4" t="s">
        <v>47</v>
      </c>
      <c r="B16" s="4" t="s">
        <v>48</v>
      </c>
      <c r="C16" s="5" t="n">
        <v>1095620</v>
      </c>
    </row>
    <row r="17" spans="1:3">
      <c r="A17" s="4" t="s">
        <v>49</v>
      </c>
      <c r="B17" s="5" t="n">
        <v>105541</v>
      </c>
      <c r="C17" s="5" t="n">
        <v>99643</v>
      </c>
    </row>
    <row r="18" spans="1:3">
      <c r="A18" s="4" t="s">
        <v>50</v>
      </c>
      <c r="B18" s="5" t="n">
        <v>315411</v>
      </c>
      <c r="C18" s="5" t="n">
        <v>279682</v>
      </c>
    </row>
    <row r="19" spans="1:3">
      <c r="A19" s="4" t="s">
        <v>51</v>
      </c>
      <c r="B19" s="5" t="n">
        <v>813503</v>
      </c>
      <c r="C19" s="5" t="n">
        <v>617443</v>
      </c>
    </row>
    <row r="20" spans="1:3">
      <c r="A20" s="4" t="s">
        <v>52</v>
      </c>
      <c r="B20" s="5" t="n">
        <v>7717303</v>
      </c>
      <c r="C20" s="5" t="n">
        <v>13913487</v>
      </c>
    </row>
    <row r="21" spans="1:3">
      <c r="A21" s="3" t="s">
        <v>53</v>
      </c>
    </row>
    <row r="22" spans="1:3">
      <c r="A22" s="4" t="s">
        <v>54</v>
      </c>
      <c r="B22" s="5" t="n">
        <v>5302331</v>
      </c>
      <c r="C22" s="4" t="s">
        <v>48</v>
      </c>
    </row>
    <row r="23" spans="1:3">
      <c r="A23" s="4" t="s">
        <v>55</v>
      </c>
      <c r="B23" s="5" t="n">
        <v>13019634</v>
      </c>
      <c r="C23" s="5" t="n">
        <v>13913487</v>
      </c>
    </row>
    <row r="24" spans="1:3">
      <c r="A24" s="4" t="s">
        <v>56</v>
      </c>
      <c r="B24" s="4" t="s">
        <v>48</v>
      </c>
      <c r="C24" s="4" t="s">
        <v>48</v>
      </c>
    </row>
    <row r="25" spans="1:3">
      <c r="A25" s="3" t="s">
        <v>57</v>
      </c>
    </row>
    <row r="26" spans="1:3">
      <c r="A26" s="4" t="s">
        <v>58</v>
      </c>
      <c r="B26" s="4" t="s">
        <v>48</v>
      </c>
      <c r="C26" s="4" t="s">
        <v>48</v>
      </c>
    </row>
    <row r="27" spans="1:3">
      <c r="A27" s="4" t="s">
        <v>59</v>
      </c>
      <c r="B27" s="5" t="n">
        <v>8312</v>
      </c>
      <c r="C27" s="5" t="n">
        <v>7441</v>
      </c>
    </row>
    <row r="28" spans="1:3">
      <c r="A28" s="4" t="s">
        <v>60</v>
      </c>
      <c r="B28" s="5" t="n">
        <v>23134013</v>
      </c>
      <c r="C28" s="5" t="n">
        <v>18500524</v>
      </c>
    </row>
    <row r="29" spans="1:3">
      <c r="A29" s="4" t="s">
        <v>61</v>
      </c>
      <c r="B29" s="5" t="n">
        <v>-369335</v>
      </c>
      <c r="C29" s="5" t="n">
        <v>-369335</v>
      </c>
    </row>
    <row r="30" spans="1:3">
      <c r="A30" s="4" t="s">
        <v>62</v>
      </c>
      <c r="B30" s="5" t="n">
        <v>-459100</v>
      </c>
      <c r="C30" s="5" t="n">
        <v>-395707</v>
      </c>
    </row>
    <row r="31" spans="1:3">
      <c r="A31" s="4" t="s">
        <v>63</v>
      </c>
      <c r="B31" s="5" t="n">
        <v>22313890</v>
      </c>
      <c r="C31" s="5" t="n">
        <v>17742923</v>
      </c>
    </row>
    <row r="32" spans="1:3">
      <c r="A32" s="4" t="s">
        <v>64</v>
      </c>
      <c r="B32" s="6" t="n">
        <v>35333524</v>
      </c>
      <c r="C32" s="6" t="n">
        <v>31656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58</v>
      </c>
      <c r="B6" s="4" t="s">
        <v>193</v>
      </c>
    </row>
    <row r="7" spans="1:2">
      <c r="A7" s="4" t="s">
        <v>194</v>
      </c>
      <c r="B7" s="4" t="s">
        <v>195</v>
      </c>
    </row>
    <row r="8" spans="1:2">
      <c r="A8" s="4" t="s">
        <v>196</v>
      </c>
      <c r="B8" s="4" t="s">
        <v>197</v>
      </c>
    </row>
    <row r="9" spans="1:2">
      <c r="A9" s="4" t="s">
        <v>174</v>
      </c>
      <c r="B9" s="4" t="s">
        <v>198</v>
      </c>
    </row>
    <row r="10" spans="1:2">
      <c r="A10" s="4" t="s">
        <v>199</v>
      </c>
      <c r="B10" s="4" t="s">
        <v>200</v>
      </c>
    </row>
    <row r="11" spans="1:2">
      <c r="A11" s="4" t="s">
        <v>201</v>
      </c>
      <c r="B11" s="4" t="s">
        <v>202</v>
      </c>
    </row>
    <row r="12" spans="1:2">
      <c r="A12" s="4" t="s">
        <v>203</v>
      </c>
      <c r="B12" s="4" t="s">
        <v>204</v>
      </c>
    </row>
    <row r="13" spans="1:2">
      <c r="A13" s="4" t="s">
        <v>180</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7</v>
      </c>
      <c r="B1" s="2" t="s">
        <v>1</v>
      </c>
    </row>
    <row r="2" spans="1:3">
      <c r="B2" s="2" t="s">
        <v>2</v>
      </c>
      <c r="C2" s="2" t="s">
        <v>32</v>
      </c>
    </row>
    <row r="3" spans="1:3">
      <c r="A3" s="3" t="s">
        <v>156</v>
      </c>
    </row>
    <row r="4" spans="1:3">
      <c r="A4" s="4" t="s">
        <v>228</v>
      </c>
      <c r="B4" s="6" t="n">
        <v>250000</v>
      </c>
    </row>
    <row r="5" spans="1:3">
      <c r="A5" s="4" t="s">
        <v>229</v>
      </c>
      <c r="B5" s="4" t="s">
        <v>230</v>
      </c>
    </row>
    <row r="6" spans="1:3">
      <c r="A6" s="4" t="s">
        <v>231</v>
      </c>
      <c r="B6" s="4" t="s">
        <v>232</v>
      </c>
    </row>
    <row r="7" spans="1:3">
      <c r="A7" s="4" t="s">
        <v>233</v>
      </c>
      <c r="B7" s="5" t="n">
        <v>32944</v>
      </c>
      <c r="C7" s="5" t="n">
        <v>777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2</v>
      </c>
    </row>
    <row r="3" spans="1:3">
      <c r="A3" s="3" t="s">
        <v>156</v>
      </c>
    </row>
    <row r="4" spans="1:3">
      <c r="A4" s="4" t="s">
        <v>235</v>
      </c>
      <c r="B4" s="5" t="n">
        <v>7590114</v>
      </c>
      <c r="C4" s="5" t="n">
        <v>6759219</v>
      </c>
    </row>
    <row r="5" spans="1:3">
      <c r="A5" s="4" t="s">
        <v>236</v>
      </c>
      <c r="B5" s="5" t="n">
        <v>18087</v>
      </c>
      <c r="C5" s="5" t="n">
        <v>27391</v>
      </c>
    </row>
    <row r="6" spans="1:3">
      <c r="A6" s="4" t="s">
        <v>237</v>
      </c>
      <c r="B6" s="5" t="n">
        <v>7608201</v>
      </c>
      <c r="C6" s="5" t="n">
        <v>67866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38</v>
      </c>
      <c r="B1" s="2" t="s">
        <v>2</v>
      </c>
      <c r="C1" s="2" t="s">
        <v>32</v>
      </c>
      <c r="D1" s="2" t="s">
        <v>239</v>
      </c>
    </row>
    <row r="2" spans="1:4">
      <c r="A2" s="3" t="s">
        <v>159</v>
      </c>
    </row>
    <row r="3" spans="1:4">
      <c r="A3" s="4" t="s">
        <v>34</v>
      </c>
      <c r="B3" s="6" t="n">
        <v>96299</v>
      </c>
      <c r="C3" s="6" t="n">
        <v>106836</v>
      </c>
      <c r="D3" s="6" t="n">
        <v>476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40</v>
      </c>
      <c r="B1" s="2" t="s">
        <v>1</v>
      </c>
    </row>
    <row r="2" spans="1:3">
      <c r="B2" s="2" t="s">
        <v>2</v>
      </c>
      <c r="C2" s="2" t="s">
        <v>32</v>
      </c>
    </row>
    <row r="3" spans="1:3">
      <c r="A3" s="4" t="s">
        <v>132</v>
      </c>
      <c r="B3" s="6" t="n">
        <v>36657000</v>
      </c>
      <c r="C3" s="6" t="n">
        <v>21609000</v>
      </c>
    </row>
    <row r="4" spans="1:3">
      <c r="A4" s="4" t="s">
        <v>133</v>
      </c>
      <c r="B4" s="6" t="n">
        <v>32805720</v>
      </c>
      <c r="C4" s="5" t="n">
        <v>14737436</v>
      </c>
    </row>
    <row r="5" spans="1:3">
      <c r="A5" s="4" t="s">
        <v>241</v>
      </c>
      <c r="B5" s="4" t="s">
        <v>242</v>
      </c>
    </row>
    <row r="6" spans="1:3">
      <c r="A6" s="4" t="s">
        <v>243</v>
      </c>
      <c r="B6" s="4" t="s">
        <v>48</v>
      </c>
      <c r="C6" s="5" t="n">
        <v>1095620</v>
      </c>
    </row>
    <row r="7" spans="1:3">
      <c r="A7" s="4" t="s">
        <v>244</v>
      </c>
      <c r="C7" s="5" t="n">
        <v>1835000</v>
      </c>
    </row>
    <row r="8" spans="1:3">
      <c r="A8" s="4" t="s">
        <v>245</v>
      </c>
      <c r="C8" s="5" t="n">
        <v>1230000</v>
      </c>
    </row>
    <row r="9" spans="1:3">
      <c r="A9" s="4" t="s">
        <v>246</v>
      </c>
      <c r="B9" s="4" t="s">
        <v>247</v>
      </c>
    </row>
    <row r="10" spans="1:3">
      <c r="A10" s="4" t="s">
        <v>35</v>
      </c>
      <c r="B10" s="6" t="n">
        <v>27495500</v>
      </c>
      <c r="C10" s="5" t="n">
        <v>20199000</v>
      </c>
    </row>
    <row r="11" spans="1:3">
      <c r="A11" s="4" t="s">
        <v>39</v>
      </c>
      <c r="B11" s="5" t="n">
        <v>7259820</v>
      </c>
      <c r="C11" s="5" t="n">
        <v>10705040</v>
      </c>
    </row>
    <row r="12" spans="1:3">
      <c r="A12" s="4" t="s">
        <v>248</v>
      </c>
    </row>
    <row r="13" spans="1:3">
      <c r="A13" s="4" t="s">
        <v>249</v>
      </c>
      <c r="B13" s="5" t="n">
        <v>6432000</v>
      </c>
    </row>
    <row r="14" spans="1:3">
      <c r="A14" s="4" t="s">
        <v>250</v>
      </c>
    </row>
    <row r="15" spans="1:3">
      <c r="A15" s="4" t="s">
        <v>39</v>
      </c>
      <c r="B15" s="5" t="n">
        <v>225000</v>
      </c>
      <c r="C15" s="5" t="n">
        <v>225000</v>
      </c>
    </row>
    <row r="16" spans="1:3">
      <c r="A16" s="4" t="s">
        <v>251</v>
      </c>
    </row>
    <row r="17" spans="1:3">
      <c r="A17" s="4" t="s">
        <v>39</v>
      </c>
      <c r="B17" s="5" t="n">
        <v>475000</v>
      </c>
      <c r="C17" s="5" t="n">
        <v>2525000</v>
      </c>
    </row>
    <row r="18" spans="1:3">
      <c r="A18" s="4" t="s">
        <v>252</v>
      </c>
    </row>
    <row r="19" spans="1:3">
      <c r="A19" s="4" t="s">
        <v>39</v>
      </c>
      <c r="B19" s="5" t="n">
        <v>1477320</v>
      </c>
      <c r="C19" s="5" t="n">
        <v>7675990</v>
      </c>
    </row>
    <row r="20" spans="1:3">
      <c r="A20" s="4" t="s">
        <v>253</v>
      </c>
    </row>
    <row r="21" spans="1:3">
      <c r="A21" s="4" t="s">
        <v>39</v>
      </c>
      <c r="B21" s="5" t="n">
        <v>5082500</v>
      </c>
    </row>
    <row r="22" spans="1:3">
      <c r="A22" s="4" t="s">
        <v>254</v>
      </c>
    </row>
    <row r="23" spans="1:3">
      <c r="A23" s="4" t="s">
        <v>39</v>
      </c>
      <c r="C23" s="5" t="n">
        <v>179050</v>
      </c>
    </row>
    <row r="24" spans="1:3">
      <c r="A24" s="4" t="s">
        <v>255</v>
      </c>
    </row>
    <row r="25" spans="1:3">
      <c r="A25" s="4" t="s">
        <v>39</v>
      </c>
      <c r="C25" s="6" t="n">
        <v>100000</v>
      </c>
    </row>
    <row r="26" spans="1:3">
      <c r="A26" s="4" t="s">
        <v>256</v>
      </c>
    </row>
    <row r="27" spans="1:3">
      <c r="A27" s="4" t="s">
        <v>243</v>
      </c>
      <c r="B27" s="6" t="n">
        <v>4102500</v>
      </c>
    </row>
    <row r="28" spans="1:3">
      <c r="A28" s="4" t="s">
        <v>257</v>
      </c>
    </row>
    <row r="29" spans="1:3">
      <c r="A29" s="4" t="s">
        <v>258</v>
      </c>
      <c r="B29" s="4" t="s">
        <v>259</v>
      </c>
    </row>
    <row r="30" spans="1:3">
      <c r="A30" s="4" t="s">
        <v>260</v>
      </c>
    </row>
    <row r="31" spans="1:3">
      <c r="A31" s="4" t="s">
        <v>258</v>
      </c>
      <c r="B31" s="4" t="s">
        <v>261</v>
      </c>
    </row>
    <row r="32" spans="1:3">
      <c r="A32" s="4" t="s">
        <v>262</v>
      </c>
    </row>
    <row r="33" spans="1:3">
      <c r="A33" s="4" t="s">
        <v>263</v>
      </c>
      <c r="B33" s="4" t="s">
        <v>264</v>
      </c>
    </row>
    <row r="34" spans="1:3">
      <c r="A34" s="4" t="s">
        <v>265</v>
      </c>
      <c r="B34" s="4" t="s">
        <v>266</v>
      </c>
    </row>
    <row r="35" spans="1:3">
      <c r="A35" s="4" t="s">
        <v>267</v>
      </c>
    </row>
    <row r="36" spans="1:3">
      <c r="A36" s="4" t="s">
        <v>263</v>
      </c>
      <c r="B36" s="4" t="s">
        <v>268</v>
      </c>
    </row>
    <row r="37" spans="1:3">
      <c r="A37" s="4" t="s">
        <v>265</v>
      </c>
      <c r="B37" s="4" t="s">
        <v>269</v>
      </c>
    </row>
    <row r="38" spans="1:3">
      <c r="A38" s="4" t="s">
        <v>270</v>
      </c>
    </row>
    <row r="39" spans="1:3">
      <c r="A39" s="4" t="s">
        <v>271</v>
      </c>
      <c r="B39" s="6" t="n">
        <v>14000</v>
      </c>
    </row>
    <row r="40" spans="1:3">
      <c r="A40" s="4" t="s">
        <v>272</v>
      </c>
    </row>
    <row r="41" spans="1:3">
      <c r="A41" s="4" t="s">
        <v>271</v>
      </c>
      <c r="B41" s="6" t="n">
        <v>2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3" t="s">
        <v>66</v>
      </c>
    </row>
    <row r="3" spans="1:3">
      <c r="A3" s="4" t="s">
        <v>67</v>
      </c>
      <c r="B3" s="6" t="n">
        <v>697669</v>
      </c>
      <c r="C3" s="4" t="s">
        <v>48</v>
      </c>
    </row>
    <row r="4" spans="1:3">
      <c r="A4" s="4" t="s">
        <v>68</v>
      </c>
      <c r="B4" s="4" t="s">
        <v>69</v>
      </c>
      <c r="C4" s="4" t="s">
        <v>69</v>
      </c>
    </row>
    <row r="5" spans="1:3">
      <c r="A5" s="4" t="s">
        <v>70</v>
      </c>
      <c r="B5" s="5" t="n">
        <v>5000000</v>
      </c>
      <c r="C5" s="5" t="n">
        <v>5000000</v>
      </c>
    </row>
    <row r="6" spans="1:3">
      <c r="A6" s="4" t="s">
        <v>71</v>
      </c>
      <c r="B6" s="4" t="s">
        <v>48</v>
      </c>
      <c r="C6" s="4" t="s">
        <v>48</v>
      </c>
    </row>
    <row r="7" spans="1:3">
      <c r="A7" s="4" t="s">
        <v>72</v>
      </c>
      <c r="B7" s="4" t="s">
        <v>73</v>
      </c>
      <c r="C7" s="4" t="s">
        <v>73</v>
      </c>
    </row>
    <row r="8" spans="1:3">
      <c r="A8" s="4" t="s">
        <v>74</v>
      </c>
      <c r="B8" s="5" t="n">
        <v>25000000</v>
      </c>
      <c r="C8" s="5" t="n">
        <v>25000000</v>
      </c>
    </row>
    <row r="9" spans="1:3">
      <c r="A9" s="4" t="s">
        <v>75</v>
      </c>
      <c r="B9" s="5" t="n">
        <v>8312036</v>
      </c>
      <c r="C9" s="5" t="n">
        <v>7441039</v>
      </c>
    </row>
    <row r="10" spans="1:3">
      <c r="A10" s="4" t="s">
        <v>76</v>
      </c>
      <c r="B10" s="5" t="n">
        <v>8135036</v>
      </c>
      <c r="C10" s="5" t="n">
        <v>7264039</v>
      </c>
    </row>
    <row r="11" spans="1:3">
      <c r="A11" s="4" t="s">
        <v>77</v>
      </c>
      <c r="B11" s="5" t="n">
        <v>177000</v>
      </c>
      <c r="C11" s="5" t="n">
        <v>1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3</v>
      </c>
      <c r="B1" s="2" t="s">
        <v>2</v>
      </c>
      <c r="C1" s="2" t="s">
        <v>32</v>
      </c>
    </row>
    <row r="2" spans="1:3">
      <c r="A2" s="4" t="s">
        <v>274</v>
      </c>
      <c r="B2" s="6" t="n">
        <v>34755320</v>
      </c>
      <c r="C2" s="6" t="n">
        <v>30904040</v>
      </c>
    </row>
    <row r="3" spans="1:3">
      <c r="A3" s="4" t="s">
        <v>275</v>
      </c>
    </row>
    <row r="4" spans="1:3">
      <c r="A4" s="4" t="s">
        <v>274</v>
      </c>
      <c r="B4" s="5" t="n">
        <v>31865320</v>
      </c>
      <c r="C4" s="5" t="n">
        <v>28801540</v>
      </c>
    </row>
    <row r="5" spans="1:3">
      <c r="A5" s="4" t="s">
        <v>276</v>
      </c>
    </row>
    <row r="6" spans="1:3">
      <c r="A6" s="4" t="s">
        <v>274</v>
      </c>
      <c r="B6" s="5" t="n">
        <v>500000</v>
      </c>
      <c r="C6" s="5" t="n">
        <v>1000000</v>
      </c>
    </row>
    <row r="7" spans="1:3">
      <c r="A7" s="4" t="s">
        <v>277</v>
      </c>
    </row>
    <row r="8" spans="1:3">
      <c r="A8" s="4" t="s">
        <v>274</v>
      </c>
      <c r="B8" s="6" t="n">
        <v>2390000</v>
      </c>
      <c r="C8" s="6" t="n">
        <v>110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8</v>
      </c>
      <c r="B1" s="2" t="s">
        <v>1</v>
      </c>
    </row>
    <row r="2" spans="1:3">
      <c r="B2" s="2" t="s">
        <v>2</v>
      </c>
      <c r="C2" s="2" t="s">
        <v>32</v>
      </c>
    </row>
    <row r="3" spans="1:3">
      <c r="A3" s="3" t="s">
        <v>165</v>
      </c>
    </row>
    <row r="4" spans="1:3">
      <c r="A4" s="4" t="s">
        <v>279</v>
      </c>
      <c r="B4" s="4" t="s">
        <v>48</v>
      </c>
      <c r="C4" s="6" t="n">
        <v>138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0</v>
      </c>
      <c r="B1" s="2" t="s">
        <v>2</v>
      </c>
      <c r="C1" s="2" t="s">
        <v>32</v>
      </c>
      <c r="D1" s="2" t="s">
        <v>281</v>
      </c>
    </row>
    <row r="2" spans="1:4">
      <c r="A2" s="4" t="s">
        <v>282</v>
      </c>
      <c r="B2" s="6" t="n">
        <v>15000</v>
      </c>
      <c r="C2" s="6" t="n">
        <v>15000</v>
      </c>
    </row>
    <row r="3" spans="1:4">
      <c r="A3" s="4" t="s">
        <v>283</v>
      </c>
    </row>
    <row r="4" spans="1:4">
      <c r="A4" s="4" t="s">
        <v>282</v>
      </c>
      <c r="B4" s="5" t="n">
        <v>15000</v>
      </c>
      <c r="C4" s="6" t="n">
        <v>15000</v>
      </c>
      <c r="D4" s="6" t="n">
        <v>35000</v>
      </c>
    </row>
    <row r="5" spans="1:4">
      <c r="A5" s="4" t="s">
        <v>284</v>
      </c>
    </row>
    <row r="6" spans="1:4">
      <c r="A6" s="4" t="s">
        <v>285</v>
      </c>
      <c r="B6" s="6"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286</v>
      </c>
      <c r="B1" s="2" t="s">
        <v>287</v>
      </c>
      <c r="C1" s="2" t="s">
        <v>2</v>
      </c>
      <c r="D1" s="2" t="s">
        <v>32</v>
      </c>
      <c r="E1" s="2" t="s">
        <v>239</v>
      </c>
    </row>
    <row r="2" spans="1:5">
      <c r="A2" s="4" t="s">
        <v>288</v>
      </c>
      <c r="C2" s="6" t="n">
        <v>101351</v>
      </c>
      <c r="D2" s="6" t="n">
        <v>39542</v>
      </c>
    </row>
    <row r="3" spans="1:5">
      <c r="A3" s="4" t="s">
        <v>289</v>
      </c>
      <c r="C3" s="5" t="n">
        <v>1095620</v>
      </c>
      <c r="D3" s="5" t="n">
        <v>1373845</v>
      </c>
    </row>
    <row r="4" spans="1:5">
      <c r="A4" s="4" t="s">
        <v>290</v>
      </c>
      <c r="C4" s="6" t="n">
        <v>6482848</v>
      </c>
      <c r="D4" s="5" t="n">
        <v>11821099</v>
      </c>
    </row>
    <row r="5" spans="1:5">
      <c r="A5" s="4" t="s">
        <v>291</v>
      </c>
    </row>
    <row r="6" spans="1:5">
      <c r="A6" s="4" t="s">
        <v>289</v>
      </c>
      <c r="B6" s="6" t="n">
        <v>1100000</v>
      </c>
    </row>
    <row r="7" spans="1:5">
      <c r="A7" s="4" t="s">
        <v>292</v>
      </c>
    </row>
    <row r="8" spans="1:5">
      <c r="A8" s="4" t="s">
        <v>293</v>
      </c>
      <c r="B8" s="6" t="n">
        <v>7700000</v>
      </c>
    </row>
    <row r="9" spans="1:5">
      <c r="A9" s="4" t="s">
        <v>294</v>
      </c>
    </row>
    <row r="10" spans="1:5">
      <c r="A10" s="4" t="s">
        <v>295</v>
      </c>
      <c r="B10" s="4" t="s">
        <v>296</v>
      </c>
    </row>
    <row r="11" spans="1:5">
      <c r="A11" s="4" t="s">
        <v>297</v>
      </c>
    </row>
    <row r="12" spans="1:5">
      <c r="A12" s="4" t="s">
        <v>295</v>
      </c>
      <c r="B12" s="4" t="s">
        <v>298</v>
      </c>
    </row>
    <row r="13" spans="1:5">
      <c r="A13" s="4" t="s">
        <v>299</v>
      </c>
    </row>
    <row r="14" spans="1:5">
      <c r="A14" s="4" t="s">
        <v>295</v>
      </c>
      <c r="C14" s="4" t="s">
        <v>300</v>
      </c>
    </row>
    <row r="15" spans="1:5">
      <c r="A15" s="4" t="s">
        <v>290</v>
      </c>
      <c r="C15" s="6" t="n">
        <v>6482848</v>
      </c>
    </row>
    <row r="16" spans="1:5">
      <c r="A16" s="4" t="s">
        <v>301</v>
      </c>
    </row>
    <row r="17" spans="1:5">
      <c r="A17" s="4" t="s">
        <v>302</v>
      </c>
      <c r="C17" s="4" t="s">
        <v>303</v>
      </c>
    </row>
    <row r="18" spans="1:5">
      <c r="A18" s="4" t="s">
        <v>288</v>
      </c>
      <c r="C18" s="6" t="n">
        <v>48165</v>
      </c>
      <c r="D18" s="6" t="n">
        <v>39542</v>
      </c>
    </row>
    <row r="19" spans="1:5">
      <c r="A19" s="4" t="s">
        <v>304</v>
      </c>
    </row>
    <row r="20" spans="1:5">
      <c r="A20" s="4" t="s">
        <v>305</v>
      </c>
      <c r="B20" s="6" t="n">
        <v>14000000</v>
      </c>
    </row>
    <row r="21" spans="1:5">
      <c r="A21" s="4" t="s">
        <v>306</v>
      </c>
      <c r="B21" s="4" t="s">
        <v>307</v>
      </c>
    </row>
    <row r="22" spans="1:5">
      <c r="A22" s="4" t="s">
        <v>308</v>
      </c>
      <c r="B22" s="6" t="n">
        <v>144000</v>
      </c>
    </row>
    <row r="23" spans="1:5">
      <c r="A23" s="4" t="s">
        <v>309</v>
      </c>
    </row>
    <row r="24" spans="1:5">
      <c r="A24" s="4" t="s">
        <v>289</v>
      </c>
      <c r="E24" s="6" t="n">
        <v>1000000</v>
      </c>
    </row>
    <row r="25" spans="1:5">
      <c r="A25" s="4" t="s">
        <v>310</v>
      </c>
      <c r="E25" s="4" t="s">
        <v>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80"/>
  </cols>
  <sheetData>
    <row r="1" spans="1:3">
      <c r="A1" s="1" t="s">
        <v>311</v>
      </c>
      <c r="B1" s="2" t="s">
        <v>312</v>
      </c>
      <c r="C1" s="2" t="s">
        <v>2</v>
      </c>
    </row>
    <row r="2" spans="1:3">
      <c r="A2" s="4" t="s">
        <v>313</v>
      </c>
    </row>
    <row r="3" spans="1:3">
      <c r="A3" s="4" t="s">
        <v>314</v>
      </c>
      <c r="C3" s="4" t="s">
        <v>315</v>
      </c>
    </row>
    <row r="4" spans="1:3">
      <c r="A4" s="4" t="s">
        <v>316</v>
      </c>
    </row>
    <row r="5" spans="1:3">
      <c r="A5" s="4" t="s">
        <v>314</v>
      </c>
      <c r="C5" s="4" t="s">
        <v>317</v>
      </c>
    </row>
    <row r="6" spans="1:3">
      <c r="A6" s="4" t="s">
        <v>318</v>
      </c>
    </row>
    <row r="7" spans="1:3">
      <c r="A7" s="4" t="s">
        <v>319</v>
      </c>
      <c r="C7" s="4" t="s">
        <v>320</v>
      </c>
    </row>
    <row r="8" spans="1:3">
      <c r="A8" s="4" t="s">
        <v>321</v>
      </c>
    </row>
    <row r="9" spans="1:3">
      <c r="A9" s="4" t="s">
        <v>314</v>
      </c>
      <c r="C9" s="4" t="s">
        <v>322</v>
      </c>
    </row>
    <row r="10" spans="1:3">
      <c r="A10" s="4" t="s">
        <v>323</v>
      </c>
    </row>
    <row r="11" spans="1:3">
      <c r="A11" s="4" t="s">
        <v>324</v>
      </c>
      <c r="C11" s="6" t="n">
        <v>1000</v>
      </c>
    </row>
    <row r="12" spans="1:3">
      <c r="A12" s="4" t="s">
        <v>325</v>
      </c>
      <c r="C12" s="4" t="s">
        <v>326</v>
      </c>
    </row>
    <row r="13" spans="1:3">
      <c r="A13" s="4" t="s">
        <v>327</v>
      </c>
    </row>
    <row r="14" spans="1:3">
      <c r="A14" s="4" t="s">
        <v>328</v>
      </c>
      <c r="B14" s="4" t="s">
        <v>329</v>
      </c>
    </row>
    <row r="15" spans="1:3">
      <c r="A15" s="4" t="s">
        <v>330</v>
      </c>
      <c r="B15" s="4" t="s">
        <v>331</v>
      </c>
    </row>
    <row r="16" spans="1:3">
      <c r="A16" s="4" t="s">
        <v>332</v>
      </c>
      <c r="B16" s="6" t="n">
        <v>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3</v>
      </c>
      <c r="B1" s="2" t="s">
        <v>1</v>
      </c>
    </row>
    <row r="2" spans="1:3">
      <c r="B2" s="2" t="s">
        <v>2</v>
      </c>
      <c r="C2" s="2" t="s">
        <v>32</v>
      </c>
    </row>
    <row r="3" spans="1:3">
      <c r="A3" s="3" t="s">
        <v>175</v>
      </c>
    </row>
    <row r="4" spans="1:3">
      <c r="A4" s="4" t="s">
        <v>334</v>
      </c>
      <c r="B4" s="4" t="s">
        <v>48</v>
      </c>
      <c r="C4" s="6" t="n">
        <v>-1137</v>
      </c>
    </row>
    <row r="5" spans="1:3">
      <c r="A5" s="4" t="s">
        <v>335</v>
      </c>
      <c r="B5" s="5" t="n">
        <v>2146</v>
      </c>
      <c r="C5" s="5" t="n">
        <v>2732</v>
      </c>
    </row>
    <row r="6" spans="1:3">
      <c r="A6" s="4" t="s">
        <v>93</v>
      </c>
      <c r="B6" s="6" t="n">
        <v>2146</v>
      </c>
      <c r="C6" s="6" t="n">
        <v>15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36</v>
      </c>
      <c r="B1" s="2" t="s">
        <v>337</v>
      </c>
      <c r="C1" s="2" t="s">
        <v>338</v>
      </c>
      <c r="D1" s="2" t="s">
        <v>339</v>
      </c>
    </row>
    <row r="2" spans="1:4">
      <c r="A2" s="4" t="s">
        <v>340</v>
      </c>
      <c r="C2" s="6" t="n">
        <v>11430</v>
      </c>
      <c r="D2" s="6" t="n">
        <v>10500</v>
      </c>
    </row>
    <row r="3" spans="1:4">
      <c r="A3" s="4" t="s">
        <v>341</v>
      </c>
    </row>
    <row r="4" spans="1:4">
      <c r="A4" s="4" t="s">
        <v>342</v>
      </c>
      <c r="B4" s="5" t="n">
        <v>100</v>
      </c>
    </row>
    <row r="5" spans="1:4">
      <c r="A5" s="4" t="s">
        <v>343</v>
      </c>
      <c r="C5" s="6" t="n">
        <v>12500</v>
      </c>
    </row>
    <row r="6" spans="1:4">
      <c r="A6" s="4" t="s">
        <v>344</v>
      </c>
      <c r="C6" s="4" t="s">
        <v>2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45</v>
      </c>
      <c r="B1" s="2" t="s">
        <v>346</v>
      </c>
      <c r="C1" s="2" t="s">
        <v>347</v>
      </c>
      <c r="D1" s="2" t="s">
        <v>348</v>
      </c>
      <c r="E1" s="2" t="s">
        <v>349</v>
      </c>
      <c r="F1" s="2" t="s">
        <v>2</v>
      </c>
      <c r="G1" s="2" t="s">
        <v>32</v>
      </c>
    </row>
    <row r="2" spans="1:7">
      <c r="A2" s="4" t="s">
        <v>350</v>
      </c>
      <c r="F2" s="4" t="s">
        <v>48</v>
      </c>
      <c r="G2" s="4" t="s">
        <v>48</v>
      </c>
    </row>
    <row r="3" spans="1:7">
      <c r="A3" s="4" t="s">
        <v>351</v>
      </c>
      <c r="F3" s="6" t="n">
        <v>13589</v>
      </c>
      <c r="G3" s="6" t="n">
        <v>13664</v>
      </c>
    </row>
    <row r="4" spans="1:7">
      <c r="A4" s="4" t="s">
        <v>352</v>
      </c>
    </row>
    <row r="5" spans="1:7">
      <c r="A5" s="4" t="s">
        <v>353</v>
      </c>
      <c r="F5" s="5" t="n">
        <v>4000</v>
      </c>
    </row>
    <row r="6" spans="1:7">
      <c r="A6" s="4" t="s">
        <v>354</v>
      </c>
    </row>
    <row r="7" spans="1:7">
      <c r="A7" s="4" t="s">
        <v>353</v>
      </c>
      <c r="F7" s="5" t="n">
        <v>19031</v>
      </c>
    </row>
    <row r="8" spans="1:7">
      <c r="A8" s="4" t="s">
        <v>355</v>
      </c>
    </row>
    <row r="9" spans="1:7">
      <c r="A9" s="4" t="s">
        <v>353</v>
      </c>
      <c r="C9" s="5" t="n">
        <v>50750</v>
      </c>
      <c r="D9" s="5" t="n">
        <v>87719</v>
      </c>
    </row>
    <row r="10" spans="1:7">
      <c r="A10" s="4" t="s">
        <v>356</v>
      </c>
      <c r="C10" s="8" t="n">
        <v>5.4875</v>
      </c>
      <c r="D10" s="8" t="n">
        <v>3.5625</v>
      </c>
    </row>
    <row r="11" spans="1:7">
      <c r="A11" s="4" t="s">
        <v>357</v>
      </c>
      <c r="C11" s="4" t="s">
        <v>358</v>
      </c>
      <c r="D11" s="4" t="s">
        <v>359</v>
      </c>
    </row>
    <row r="12" spans="1:7">
      <c r="A12" s="4" t="s">
        <v>360</v>
      </c>
      <c r="C12" s="6" t="n">
        <v>54928</v>
      </c>
      <c r="D12" s="6" t="n">
        <v>42224</v>
      </c>
    </row>
    <row r="13" spans="1:7">
      <c r="A13" s="4" t="s">
        <v>361</v>
      </c>
    </row>
    <row r="14" spans="1:7">
      <c r="A14" s="4" t="s">
        <v>353</v>
      </c>
      <c r="B14" s="5" t="n">
        <v>33612</v>
      </c>
    </row>
    <row r="15" spans="1:7">
      <c r="A15" s="4" t="s">
        <v>356</v>
      </c>
      <c r="B15" s="8" t="n">
        <v>7.4375</v>
      </c>
    </row>
    <row r="16" spans="1:7">
      <c r="A16" s="4" t="s">
        <v>357</v>
      </c>
      <c r="B16" s="4" t="s">
        <v>362</v>
      </c>
    </row>
    <row r="17" spans="1:7">
      <c r="A17" s="4" t="s">
        <v>360</v>
      </c>
      <c r="B17" s="6" t="n">
        <v>47020</v>
      </c>
    </row>
    <row r="18" spans="1:7">
      <c r="A18" s="4" t="s">
        <v>363</v>
      </c>
    </row>
    <row r="19" spans="1:7">
      <c r="A19" s="4" t="s">
        <v>351</v>
      </c>
      <c r="F19" s="6" t="n">
        <v>13065</v>
      </c>
      <c r="G19" s="6" t="n">
        <v>13065</v>
      </c>
    </row>
    <row r="20" spans="1:7">
      <c r="A20" s="4" t="s">
        <v>364</v>
      </c>
      <c r="E20" s="5" t="n">
        <v>1000000</v>
      </c>
    </row>
    <row r="21" spans="1:7">
      <c r="A21" s="4" t="s">
        <v>365</v>
      </c>
      <c r="E21" s="6" t="n">
        <v>195968</v>
      </c>
    </row>
    <row r="22" spans="1:7">
      <c r="A22" s="4" t="s">
        <v>366</v>
      </c>
      <c r="E22" s="4" t="s">
        <v>367</v>
      </c>
    </row>
    <row r="23" spans="1:7">
      <c r="A23" s="4" t="s">
        <v>368</v>
      </c>
    </row>
    <row r="24" spans="1:7">
      <c r="A24" s="4" t="s">
        <v>369</v>
      </c>
      <c r="F24" s="5" t="n">
        <v>400000</v>
      </c>
    </row>
    <row r="25" spans="1:7">
      <c r="A25" s="4" t="s">
        <v>350</v>
      </c>
      <c r="F25" s="5" t="n">
        <v>376000</v>
      </c>
    </row>
    <row r="26" spans="1:7">
      <c r="A26" s="4" t="s">
        <v>370</v>
      </c>
      <c r="F26" s="5" t="n">
        <v>231000</v>
      </c>
    </row>
    <row r="27" spans="1:7">
      <c r="A27" s="4" t="s">
        <v>371</v>
      </c>
      <c r="F27" s="5" t="n">
        <v>2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2</v>
      </c>
      <c r="B1" s="2" t="s">
        <v>1</v>
      </c>
    </row>
    <row r="2" spans="1:3">
      <c r="B2" s="2" t="s">
        <v>2</v>
      </c>
      <c r="C2" s="2" t="s">
        <v>32</v>
      </c>
    </row>
    <row r="3" spans="1:3">
      <c r="A3" s="3" t="s">
        <v>181</v>
      </c>
    </row>
    <row r="4" spans="1:3">
      <c r="A4" s="4" t="s">
        <v>373</v>
      </c>
      <c r="B4" s="5" t="n">
        <v>35000</v>
      </c>
      <c r="C4" s="5" t="n">
        <v>82000</v>
      </c>
    </row>
    <row r="5" spans="1:3">
      <c r="A5" s="4" t="s">
        <v>374</v>
      </c>
      <c r="B5" s="4" t="s">
        <v>48</v>
      </c>
      <c r="C5" s="5" t="n">
        <v>-40000</v>
      </c>
    </row>
    <row r="6" spans="1:3">
      <c r="A6" s="4" t="s">
        <v>375</v>
      </c>
      <c r="B6" s="5" t="n">
        <v>-7000</v>
      </c>
      <c r="C6" s="5" t="n">
        <v>-7000</v>
      </c>
    </row>
    <row r="7" spans="1:3">
      <c r="A7" s="4" t="s">
        <v>376</v>
      </c>
      <c r="B7" s="5" t="n">
        <v>28000</v>
      </c>
      <c r="C7" s="5" t="n">
        <v>35000</v>
      </c>
    </row>
    <row r="8" spans="1:3">
      <c r="A8" s="4" t="s">
        <v>377</v>
      </c>
      <c r="B8" s="7" t="n">
        <v>1.92</v>
      </c>
      <c r="C8" s="7" t="n">
        <v>1.68</v>
      </c>
    </row>
    <row r="9" spans="1:3">
      <c r="A9" s="4" t="s">
        <v>378</v>
      </c>
      <c r="C9" s="9" t="n">
        <v>1.53</v>
      </c>
    </row>
    <row r="10" spans="1:3">
      <c r="A10" s="4" t="s">
        <v>379</v>
      </c>
      <c r="B10" s="9" t="n">
        <v>1.21</v>
      </c>
      <c r="C10" s="9" t="n">
        <v>1.34</v>
      </c>
    </row>
    <row r="11" spans="1:3">
      <c r="A11" s="4" t="s">
        <v>380</v>
      </c>
      <c r="B11" s="7" t="n">
        <v>2.1</v>
      </c>
      <c r="C11" s="7" t="n">
        <v>1.92</v>
      </c>
    </row>
    <row r="12" spans="1:3">
      <c r="A12" s="4" t="s">
        <v>381</v>
      </c>
      <c r="B12" s="4" t="s">
        <v>382</v>
      </c>
      <c r="C12" s="4" t="s">
        <v>383</v>
      </c>
    </row>
    <row r="13" spans="1:3">
      <c r="A13" s="4" t="s">
        <v>381</v>
      </c>
      <c r="B13" s="4" t="s">
        <v>384</v>
      </c>
      <c r="C13" s="4" t="s">
        <v>382</v>
      </c>
    </row>
    <row r="14" spans="1:3">
      <c r="A14" s="4" t="s">
        <v>385</v>
      </c>
      <c r="B14" s="6" t="n">
        <v>24876</v>
      </c>
      <c r="C14" s="6" t="n">
        <v>59115</v>
      </c>
    </row>
    <row r="15" spans="1:3">
      <c r="A15" s="4" t="s">
        <v>386</v>
      </c>
      <c r="B15" s="6" t="n">
        <v>19851</v>
      </c>
      <c r="C15" s="6" t="n">
        <v>248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3" t="s">
        <v>389</v>
      </c>
    </row>
    <row r="4" spans="1:2">
      <c r="A4" s="4" t="s">
        <v>390</v>
      </c>
      <c r="B4" s="5" t="n">
        <v>28000</v>
      </c>
    </row>
    <row r="5" spans="1:2">
      <c r="A5" s="4" t="s">
        <v>391</v>
      </c>
      <c r="B5" s="7" t="n">
        <v>2.1</v>
      </c>
    </row>
    <row r="6" spans="1:2">
      <c r="A6" s="4" t="s">
        <v>392</v>
      </c>
      <c r="B6" s="4" t="s">
        <v>384</v>
      </c>
    </row>
    <row r="7" spans="1:2">
      <c r="A7" s="4" t="s">
        <v>393</v>
      </c>
    </row>
    <row r="8" spans="1:2">
      <c r="A8" s="3" t="s">
        <v>389</v>
      </c>
    </row>
    <row r="9" spans="1:2">
      <c r="A9" s="4" t="s">
        <v>394</v>
      </c>
      <c r="B9" s="7" t="n">
        <v>1.01</v>
      </c>
    </row>
    <row r="10" spans="1:2">
      <c r="A10" s="4" t="s">
        <v>395</v>
      </c>
      <c r="B10" s="6" t="n">
        <v>2</v>
      </c>
    </row>
    <row r="11" spans="1:2">
      <c r="A11" s="4" t="s">
        <v>390</v>
      </c>
      <c r="B11" s="5" t="n">
        <v>14000</v>
      </c>
    </row>
    <row r="12" spans="1:2">
      <c r="A12" s="4" t="s">
        <v>391</v>
      </c>
      <c r="B12" s="7" t="n">
        <v>1.28</v>
      </c>
    </row>
    <row r="13" spans="1:2">
      <c r="A13" s="4" t="s">
        <v>392</v>
      </c>
      <c r="B13" s="4" t="s">
        <v>247</v>
      </c>
    </row>
    <row r="14" spans="1:2">
      <c r="A14" s="4" t="s">
        <v>396</v>
      </c>
    </row>
    <row r="15" spans="1:2">
      <c r="A15" s="3" t="s">
        <v>389</v>
      </c>
    </row>
    <row r="16" spans="1:2">
      <c r="A16" s="4" t="s">
        <v>394</v>
      </c>
      <c r="B16" s="7" t="n">
        <v>2.01</v>
      </c>
    </row>
    <row r="17" spans="1:2">
      <c r="A17" s="4" t="s">
        <v>395</v>
      </c>
      <c r="B17" s="6" t="n">
        <v>3</v>
      </c>
    </row>
    <row r="18" spans="1:2">
      <c r="A18" s="4" t="s">
        <v>390</v>
      </c>
      <c r="B18" s="5" t="n">
        <v>14000</v>
      </c>
    </row>
    <row r="19" spans="1:2">
      <c r="A19" s="4" t="s">
        <v>391</v>
      </c>
      <c r="B19" s="7" t="n">
        <v>2.92</v>
      </c>
    </row>
    <row r="20" spans="1:2">
      <c r="A20" s="4" t="s">
        <v>392</v>
      </c>
      <c r="B20"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3845091</v>
      </c>
      <c r="C4" s="6" t="n">
        <v>3355920</v>
      </c>
    </row>
    <row r="5" spans="1:3">
      <c r="A5" s="4" t="s">
        <v>81</v>
      </c>
      <c r="B5" s="5" t="n">
        <v>803469</v>
      </c>
      <c r="C5" s="5" t="n">
        <v>644706</v>
      </c>
    </row>
    <row r="6" spans="1:3">
      <c r="A6" s="4" t="s">
        <v>82</v>
      </c>
      <c r="B6" s="5" t="n">
        <v>4648560</v>
      </c>
      <c r="C6" s="5" t="n">
        <v>4000626</v>
      </c>
    </row>
    <row r="7" spans="1:3">
      <c r="A7" s="3" t="s">
        <v>83</v>
      </c>
    </row>
    <row r="8" spans="1:3">
      <c r="A8" s="4" t="s">
        <v>84</v>
      </c>
      <c r="B8" s="5" t="n">
        <v>780119</v>
      </c>
      <c r="C8" s="5" t="n">
        <v>691392</v>
      </c>
    </row>
    <row r="9" spans="1:3">
      <c r="A9" s="4" t="s">
        <v>85</v>
      </c>
      <c r="B9" s="5" t="n">
        <v>8682</v>
      </c>
      <c r="C9" s="5" t="n">
        <v>2356</v>
      </c>
    </row>
    <row r="10" spans="1:3">
      <c r="A10" s="4" t="s">
        <v>86</v>
      </c>
      <c r="B10" s="5" t="n">
        <v>1005653</v>
      </c>
      <c r="C10" s="5" t="n">
        <v>1038849</v>
      </c>
    </row>
    <row r="11" spans="1:3">
      <c r="A11" s="4" t="s">
        <v>87</v>
      </c>
      <c r="B11" s="5" t="n">
        <v>1794454</v>
      </c>
      <c r="C11" s="5" t="n">
        <v>1732597</v>
      </c>
    </row>
    <row r="12" spans="1:3">
      <c r="A12" s="4" t="s">
        <v>88</v>
      </c>
      <c r="B12" s="5" t="n">
        <v>2854106</v>
      </c>
      <c r="C12" s="5" t="n">
        <v>2268029</v>
      </c>
    </row>
    <row r="13" spans="1:3">
      <c r="A13" s="4" t="s">
        <v>89</v>
      </c>
      <c r="B13" s="4" t="s">
        <v>48</v>
      </c>
      <c r="C13" s="5" t="n">
        <v>-13863</v>
      </c>
    </row>
    <row r="14" spans="1:3">
      <c r="A14" s="4" t="s">
        <v>90</v>
      </c>
      <c r="B14" s="5" t="n">
        <v>-15000</v>
      </c>
      <c r="C14" s="5" t="n">
        <v>-15000</v>
      </c>
    </row>
    <row r="15" spans="1:3">
      <c r="A15" s="4" t="s">
        <v>91</v>
      </c>
      <c r="B15" s="5" t="n">
        <v>-15000</v>
      </c>
      <c r="C15" s="5" t="n">
        <v>-28863</v>
      </c>
    </row>
    <row r="16" spans="1:3">
      <c r="A16" s="4" t="s">
        <v>92</v>
      </c>
      <c r="B16" s="5" t="n">
        <v>2839106</v>
      </c>
      <c r="C16" s="5" t="n">
        <v>2239166</v>
      </c>
    </row>
    <row r="17" spans="1:3">
      <c r="A17" s="4" t="s">
        <v>93</v>
      </c>
      <c r="B17" s="5" t="n">
        <v>-2146</v>
      </c>
      <c r="C17" s="5" t="n">
        <v>-1595</v>
      </c>
    </row>
    <row r="18" spans="1:3">
      <c r="A18" s="4" t="s">
        <v>94</v>
      </c>
      <c r="B18" s="6" t="n">
        <v>2836960</v>
      </c>
      <c r="C18" s="6" t="n">
        <v>2237571</v>
      </c>
    </row>
    <row r="19" spans="1:3">
      <c r="A19" s="3" t="s">
        <v>95</v>
      </c>
    </row>
    <row r="20" spans="1:3">
      <c r="A20" s="4" t="s">
        <v>96</v>
      </c>
      <c r="B20" s="7" t="n">
        <v>0.37</v>
      </c>
      <c r="C20" s="7" t="n">
        <v>0.33</v>
      </c>
    </row>
    <row r="21" spans="1:3">
      <c r="A21" s="4" t="s">
        <v>97</v>
      </c>
      <c r="B21" s="7" t="n">
        <v>0.37</v>
      </c>
      <c r="C21" s="7" t="n">
        <v>0.33</v>
      </c>
    </row>
    <row r="22" spans="1:3">
      <c r="A22" s="3" t="s">
        <v>98</v>
      </c>
    </row>
    <row r="23" spans="1:3">
      <c r="A23" s="4" t="s">
        <v>96</v>
      </c>
      <c r="B23" s="5" t="n">
        <v>7590114</v>
      </c>
      <c r="C23" s="5" t="n">
        <v>6759219</v>
      </c>
    </row>
    <row r="24" spans="1:3">
      <c r="A24" s="4" t="s">
        <v>97</v>
      </c>
      <c r="B24" s="5" t="n">
        <v>7608201</v>
      </c>
      <c r="C24" s="5" t="n">
        <v>6786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3"/>
    <col customWidth="1" max="9" min="9" width="14"/>
    <col customWidth="1" max="10" min="10" width="14"/>
  </cols>
  <sheetData>
    <row r="1" spans="1:10">
      <c r="A1" s="1" t="s">
        <v>398</v>
      </c>
      <c r="B1" s="2" t="s">
        <v>2</v>
      </c>
      <c r="C1" s="2" t="s">
        <v>346</v>
      </c>
      <c r="D1" s="2" t="s">
        <v>312</v>
      </c>
      <c r="E1" s="2" t="s">
        <v>32</v>
      </c>
      <c r="F1" s="2" t="s">
        <v>399</v>
      </c>
      <c r="G1" s="2" t="s">
        <v>400</v>
      </c>
      <c r="H1" s="2" t="s">
        <v>347</v>
      </c>
      <c r="I1" s="2" t="s">
        <v>2</v>
      </c>
      <c r="J1" s="2" t="s">
        <v>32</v>
      </c>
    </row>
    <row r="2" spans="1:10">
      <c r="A2" s="4" t="s">
        <v>401</v>
      </c>
      <c r="H2" s="5" t="n">
        <v>1015000</v>
      </c>
    </row>
    <row r="3" spans="1:10">
      <c r="A3" s="4" t="s">
        <v>402</v>
      </c>
      <c r="H3" s="7" t="n">
        <v>4.39</v>
      </c>
    </row>
    <row r="4" spans="1:10">
      <c r="A4" s="4" t="s">
        <v>403</v>
      </c>
      <c r="H4" s="6" t="n">
        <v>4460000</v>
      </c>
      <c r="I4" s="6" t="n">
        <v>4210986</v>
      </c>
      <c r="J4" s="6" t="n">
        <v>4237198</v>
      </c>
    </row>
    <row r="5" spans="1:10">
      <c r="A5" s="4" t="s">
        <v>404</v>
      </c>
      <c r="H5" s="5" t="n">
        <v>152250</v>
      </c>
    </row>
    <row r="6" spans="1:10">
      <c r="A6" s="4" t="s">
        <v>405</v>
      </c>
      <c r="H6" s="4" t="s">
        <v>406</v>
      </c>
    </row>
    <row r="7" spans="1:10">
      <c r="A7" s="4" t="s">
        <v>407</v>
      </c>
      <c r="I7" s="4" t="s">
        <v>48</v>
      </c>
      <c r="J7" s="5" t="n">
        <v>-40000</v>
      </c>
    </row>
    <row r="8" spans="1:10">
      <c r="A8" s="4" t="s">
        <v>408</v>
      </c>
      <c r="J8" s="6" t="n">
        <v>61190</v>
      </c>
    </row>
    <row r="9" spans="1:10">
      <c r="A9" s="4" t="s">
        <v>409</v>
      </c>
      <c r="I9" s="5" t="n">
        <v>7000</v>
      </c>
      <c r="J9" s="5" t="n">
        <v>7000</v>
      </c>
    </row>
    <row r="10" spans="1:10">
      <c r="A10" s="4" t="s">
        <v>410</v>
      </c>
      <c r="D10" s="6" t="n">
        <v>6000000</v>
      </c>
    </row>
    <row r="11" spans="1:10">
      <c r="A11" s="4" t="s">
        <v>411</v>
      </c>
      <c r="D11" s="6" t="n">
        <v>5200000</v>
      </c>
      <c r="I11" s="6" t="n">
        <v>4210986</v>
      </c>
      <c r="J11" s="6" t="n">
        <v>4237198</v>
      </c>
    </row>
    <row r="12" spans="1:10">
      <c r="A12" s="4" t="s">
        <v>318</v>
      </c>
    </row>
    <row r="13" spans="1:10">
      <c r="A13" s="4" t="s">
        <v>412</v>
      </c>
      <c r="D13" s="4" t="s">
        <v>413</v>
      </c>
    </row>
    <row r="14" spans="1:10">
      <c r="A14" s="4" t="s">
        <v>414</v>
      </c>
    </row>
    <row r="15" spans="1:10">
      <c r="A15" s="4" t="s">
        <v>415</v>
      </c>
      <c r="D15" s="6" t="n">
        <v>594000</v>
      </c>
    </row>
    <row r="16" spans="1:10">
      <c r="A16" s="4" t="s">
        <v>416</v>
      </c>
    </row>
    <row r="17" spans="1:10">
      <c r="A17" s="4" t="s">
        <v>415</v>
      </c>
      <c r="B17" s="6" t="n">
        <v>45000</v>
      </c>
      <c r="D17" s="6" t="n">
        <v>38000</v>
      </c>
      <c r="I17" s="5" t="n">
        <v>45000</v>
      </c>
    </row>
    <row r="18" spans="1:10">
      <c r="A18" s="4" t="s">
        <v>417</v>
      </c>
    </row>
    <row r="19" spans="1:10">
      <c r="A19" s="4" t="s">
        <v>415</v>
      </c>
      <c r="B19" s="6" t="n">
        <v>12000</v>
      </c>
      <c r="I19" s="6" t="n">
        <v>12000</v>
      </c>
    </row>
    <row r="20" spans="1:10">
      <c r="A20" s="4" t="s">
        <v>323</v>
      </c>
    </row>
    <row r="21" spans="1:10">
      <c r="A21" s="4" t="s">
        <v>310</v>
      </c>
      <c r="D21" s="4" t="s">
        <v>329</v>
      </c>
    </row>
    <row r="22" spans="1:10">
      <c r="A22" s="4" t="s">
        <v>418</v>
      </c>
      <c r="D22" s="4" t="s">
        <v>331</v>
      </c>
    </row>
    <row r="23" spans="1:10">
      <c r="A23" s="4" t="s">
        <v>419</v>
      </c>
    </row>
    <row r="24" spans="1:10">
      <c r="A24" s="4" t="s">
        <v>407</v>
      </c>
      <c r="G24" s="5" t="n">
        <v>105000</v>
      </c>
    </row>
    <row r="25" spans="1:10">
      <c r="A25" s="4" t="s">
        <v>408</v>
      </c>
      <c r="G25" s="6" t="n">
        <v>460000</v>
      </c>
    </row>
    <row r="26" spans="1:10">
      <c r="A26" s="4" t="s">
        <v>420</v>
      </c>
      <c r="E26" s="6" t="n">
        <v>4920000</v>
      </c>
    </row>
    <row r="27" spans="1:10">
      <c r="A27" s="4" t="s">
        <v>409</v>
      </c>
      <c r="F27" s="5" t="n">
        <v>47250</v>
      </c>
    </row>
    <row r="28" spans="1:10">
      <c r="A28" s="4" t="s">
        <v>421</v>
      </c>
      <c r="E28" s="6" t="n">
        <v>4240000</v>
      </c>
    </row>
    <row r="29" spans="1:10">
      <c r="A29" s="4" t="s">
        <v>361</v>
      </c>
    </row>
    <row r="30" spans="1:10">
      <c r="A30" s="4" t="s">
        <v>401</v>
      </c>
      <c r="C30" s="5" t="n">
        <v>672269</v>
      </c>
    </row>
    <row r="31" spans="1:10">
      <c r="A31" s="4" t="s">
        <v>402</v>
      </c>
      <c r="C31" s="7" t="n">
        <v>5.95</v>
      </c>
    </row>
    <row r="32" spans="1:10">
      <c r="A32" s="4" t="s">
        <v>404</v>
      </c>
      <c r="C32" s="5" t="n">
        <v>100840</v>
      </c>
    </row>
    <row r="33" spans="1:10">
      <c r="A33" s="4" t="s">
        <v>422</v>
      </c>
    </row>
    <row r="34" spans="1:10">
      <c r="A34" s="4" t="s">
        <v>407</v>
      </c>
      <c r="B34" s="5" t="n">
        <v>100840</v>
      </c>
    </row>
    <row r="35" spans="1:10">
      <c r="A35" s="4" t="s">
        <v>408</v>
      </c>
      <c r="B35" s="6" t="n">
        <v>600000</v>
      </c>
    </row>
    <row r="36" spans="1:10">
      <c r="A36" s="4" t="s">
        <v>420</v>
      </c>
      <c r="B36" s="5" t="n">
        <v>4600000</v>
      </c>
    </row>
    <row r="37" spans="1:10">
      <c r="A37" s="4" t="s">
        <v>421</v>
      </c>
      <c r="B37" s="6" t="n">
        <v>4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39"/>
    <col customWidth="1" max="3" min="3" width="14"/>
    <col customWidth="1" max="4" min="4" width="80"/>
    <col customWidth="1" max="5" min="5" width="14"/>
    <col customWidth="1" max="6" min="6" width="14"/>
  </cols>
  <sheetData>
    <row r="1" spans="1:6">
      <c r="A1" s="1" t="s">
        <v>423</v>
      </c>
      <c r="B1" s="2" t="s">
        <v>424</v>
      </c>
      <c r="C1" s="2" t="s">
        <v>4</v>
      </c>
      <c r="D1" s="2" t="s">
        <v>425</v>
      </c>
      <c r="E1" s="2" t="s">
        <v>2</v>
      </c>
      <c r="F1" s="2" t="s">
        <v>32</v>
      </c>
    </row>
    <row r="2" spans="1:6">
      <c r="A2" s="4" t="s">
        <v>426</v>
      </c>
      <c r="E2" s="6" t="n">
        <v>45000</v>
      </c>
      <c r="F2" s="6" t="n">
        <v>42000</v>
      </c>
    </row>
    <row r="3" spans="1:6">
      <c r="A3" s="4" t="s">
        <v>427</v>
      </c>
      <c r="B3" s="4" t="s">
        <v>428</v>
      </c>
      <c r="D3" s="4" t="s">
        <v>429</v>
      </c>
    </row>
    <row r="4" spans="1:6">
      <c r="A4" s="4" t="s">
        <v>430</v>
      </c>
      <c r="F4" s="5" t="n">
        <v>30000</v>
      </c>
    </row>
    <row r="5" spans="1:6">
      <c r="A5" s="4" t="s">
        <v>291</v>
      </c>
    </row>
    <row r="6" spans="1:6">
      <c r="A6" s="4" t="s">
        <v>431</v>
      </c>
      <c r="E6" s="5" t="n">
        <v>250000</v>
      </c>
      <c r="F6" s="5" t="n">
        <v>225000</v>
      </c>
    </row>
    <row r="7" spans="1:6">
      <c r="A7" s="4" t="s">
        <v>432</v>
      </c>
      <c r="F7" s="6" t="n">
        <v>65000</v>
      </c>
    </row>
    <row r="8" spans="1:6">
      <c r="A8" s="4" t="s">
        <v>433</v>
      </c>
    </row>
    <row r="9" spans="1:6">
      <c r="A9" s="4" t="s">
        <v>431</v>
      </c>
      <c r="E9" s="6" t="n">
        <v>225000</v>
      </c>
    </row>
    <row r="10" spans="1:6">
      <c r="A10" s="4" t="s">
        <v>262</v>
      </c>
    </row>
    <row r="11" spans="1:6">
      <c r="A11" s="4" t="s">
        <v>426</v>
      </c>
      <c r="B11" s="6" t="n">
        <v>3500</v>
      </c>
      <c r="D11" s="6" t="n">
        <v>2800</v>
      </c>
    </row>
    <row r="12" spans="1:6">
      <c r="A12" s="4" t="s">
        <v>434</v>
      </c>
    </row>
    <row r="13" spans="1:6">
      <c r="A13" s="4" t="s">
        <v>431</v>
      </c>
      <c r="C13" s="6" t="n">
        <v>225000</v>
      </c>
    </row>
    <row r="14" spans="1:6">
      <c r="A14" s="4" t="s">
        <v>435</v>
      </c>
    </row>
    <row r="15" spans="1:6">
      <c r="A15" s="4" t="s">
        <v>431</v>
      </c>
      <c r="C15" s="6" t="n">
        <v>275000</v>
      </c>
    </row>
    <row r="16" spans="1:6">
      <c r="A16" s="4" t="s">
        <v>436</v>
      </c>
    </row>
    <row r="17" spans="1:6">
      <c r="A17" s="4" t="s">
        <v>426</v>
      </c>
      <c r="B17" s="6" t="n">
        <v>3900</v>
      </c>
      <c r="D17" s="6" t="n">
        <v>3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38</v>
      </c>
    </row>
    <row r="2" spans="1:2">
      <c r="A2" s="3" t="s">
        <v>186</v>
      </c>
    </row>
    <row r="3" spans="1:2">
      <c r="A3" s="5" t="n">
        <v>2017</v>
      </c>
      <c r="B3" s="6" t="n">
        <v>46000</v>
      </c>
    </row>
    <row r="4" spans="1:2">
      <c r="A4" s="5" t="n">
        <v>2018</v>
      </c>
      <c r="B4" s="5" t="n">
        <v>47000</v>
      </c>
    </row>
    <row r="5" spans="1:2">
      <c r="A5" s="5" t="n">
        <v>2019</v>
      </c>
      <c r="B5" s="5" t="n">
        <v>49000</v>
      </c>
    </row>
    <row r="6" spans="1:2">
      <c r="A6" s="5" t="n">
        <v>2020</v>
      </c>
      <c r="B6" s="5" t="n">
        <v>50000</v>
      </c>
    </row>
    <row r="7" spans="1:2">
      <c r="A7" s="5" t="n">
        <v>2021</v>
      </c>
      <c r="B7" s="5" t="n">
        <v>39000</v>
      </c>
    </row>
    <row r="8" spans="1:2">
      <c r="A8" s="4" t="s">
        <v>104</v>
      </c>
      <c r="B8" s="6" t="n">
        <v>23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51"/>
    <col customWidth="1" max="6" min="6" width="13"/>
  </cols>
  <sheetData>
    <row r="1" spans="1:6">
      <c r="A1" s="1" t="s">
        <v>99</v>
      </c>
      <c r="B1" s="2" t="s">
        <v>100</v>
      </c>
      <c r="C1" s="2" t="s">
        <v>101</v>
      </c>
      <c r="D1" s="2" t="s">
        <v>102</v>
      </c>
      <c r="E1" s="2" t="s">
        <v>103</v>
      </c>
      <c r="F1" s="2" t="s">
        <v>104</v>
      </c>
    </row>
    <row r="2" spans="1:6">
      <c r="A2" s="4" t="s">
        <v>105</v>
      </c>
      <c r="B2" s="6" t="n">
        <v>6260</v>
      </c>
      <c r="C2" s="6" t="n">
        <v>14116183</v>
      </c>
      <c r="D2" s="6" t="n">
        <v>-369335</v>
      </c>
      <c r="E2" s="6" t="n">
        <v>113346</v>
      </c>
      <c r="F2" s="6" t="n">
        <v>13866454</v>
      </c>
    </row>
    <row r="3" spans="1:6">
      <c r="A3" s="4" t="s">
        <v>106</v>
      </c>
      <c r="B3" s="5" t="n">
        <v>6260689</v>
      </c>
      <c r="D3" s="5" t="n">
        <v>177000</v>
      </c>
    </row>
    <row r="4" spans="1:6">
      <c r="A4" s="4" t="s">
        <v>107</v>
      </c>
      <c r="C4" s="5" t="n">
        <v>13664</v>
      </c>
      <c r="F4" s="5" t="n">
        <v>13664</v>
      </c>
    </row>
    <row r="5" spans="1:6">
      <c r="A5" s="4" t="s">
        <v>108</v>
      </c>
      <c r="B5" s="6" t="n">
        <v>40</v>
      </c>
      <c r="C5" s="5" t="n">
        <v>61150</v>
      </c>
      <c r="F5" s="6" t="n">
        <v>61190</v>
      </c>
    </row>
    <row r="6" spans="1:6">
      <c r="A6" s="4" t="s">
        <v>109</v>
      </c>
      <c r="B6" s="5" t="n">
        <v>40000</v>
      </c>
      <c r="F6" s="5" t="n">
        <v>-40000</v>
      </c>
    </row>
    <row r="7" spans="1:6">
      <c r="A7" s="4" t="s">
        <v>110</v>
      </c>
      <c r="B7" s="6" t="n">
        <v>21</v>
      </c>
      <c r="C7" s="5" t="n">
        <v>73449</v>
      </c>
      <c r="F7" s="6" t="n">
        <v>73470</v>
      </c>
    </row>
    <row r="8" spans="1:6">
      <c r="A8" s="4" t="s">
        <v>111</v>
      </c>
      <c r="B8" s="5" t="n">
        <v>20350</v>
      </c>
    </row>
    <row r="9" spans="1:6">
      <c r="A9" s="4" t="s">
        <v>112</v>
      </c>
      <c r="B9" s="6" t="n">
        <v>1120</v>
      </c>
      <c r="C9" s="5" t="n">
        <v>4236078</v>
      </c>
      <c r="F9" s="5" t="n">
        <v>4237198</v>
      </c>
    </row>
    <row r="10" spans="1:6">
      <c r="A10" s="4" t="s">
        <v>113</v>
      </c>
      <c r="B10" s="5" t="n">
        <v>1120000</v>
      </c>
    </row>
    <row r="11" spans="1:6">
      <c r="A11" s="4" t="s">
        <v>114</v>
      </c>
      <c r="E11" s="5" t="n">
        <v>-2129181</v>
      </c>
      <c r="F11" s="5" t="n">
        <v>-2129181</v>
      </c>
    </row>
    <row r="12" spans="1:6">
      <c r="A12" s="4" t="s">
        <v>115</v>
      </c>
      <c r="E12" s="5" t="n">
        <v>-617443</v>
      </c>
      <c r="F12" s="5" t="n">
        <v>-617443</v>
      </c>
    </row>
    <row r="13" spans="1:6">
      <c r="A13" s="4" t="s">
        <v>116</v>
      </c>
      <c r="E13" s="5" t="n">
        <v>2237571</v>
      </c>
      <c r="F13" s="5" t="n">
        <v>2237571</v>
      </c>
    </row>
    <row r="14" spans="1:6">
      <c r="A14" s="4" t="s">
        <v>117</v>
      </c>
      <c r="B14" s="6" t="n">
        <v>7441</v>
      </c>
      <c r="C14" s="5" t="n">
        <v>18500524</v>
      </c>
      <c r="D14" s="6" t="n">
        <v>-369335</v>
      </c>
      <c r="E14" s="5" t="n">
        <v>-395707</v>
      </c>
      <c r="F14" s="5" t="n">
        <v>17742923</v>
      </c>
    </row>
    <row r="15" spans="1:6">
      <c r="A15" s="4" t="s">
        <v>118</v>
      </c>
      <c r="B15" s="5" t="n">
        <v>7441039</v>
      </c>
      <c r="D15" s="5" t="n">
        <v>177000</v>
      </c>
    </row>
    <row r="16" spans="1:6">
      <c r="A16" s="4" t="s">
        <v>107</v>
      </c>
      <c r="C16" s="5" t="n">
        <v>13589</v>
      </c>
      <c r="F16" s="6" t="n">
        <v>13589</v>
      </c>
    </row>
    <row r="17" spans="1:6">
      <c r="A17" s="4" t="s">
        <v>109</v>
      </c>
      <c r="F17" s="4" t="s">
        <v>48</v>
      </c>
    </row>
    <row r="18" spans="1:6">
      <c r="A18" s="4" t="s">
        <v>110</v>
      </c>
      <c r="B18" s="6" t="n">
        <v>98</v>
      </c>
      <c r="C18" s="5" t="n">
        <v>409687</v>
      </c>
      <c r="F18" s="6" t="n">
        <v>409785</v>
      </c>
    </row>
    <row r="19" spans="1:6">
      <c r="A19" s="4" t="s">
        <v>111</v>
      </c>
      <c r="B19" s="5" t="n">
        <v>97888</v>
      </c>
    </row>
    <row r="20" spans="1:6">
      <c r="A20" s="4" t="s">
        <v>112</v>
      </c>
      <c r="B20" s="6" t="n">
        <v>773</v>
      </c>
      <c r="C20" s="5" t="n">
        <v>4210213</v>
      </c>
      <c r="F20" s="5" t="n">
        <v>4210986</v>
      </c>
    </row>
    <row r="21" spans="1:6">
      <c r="A21" s="4" t="s">
        <v>113</v>
      </c>
      <c r="B21" s="5" t="n">
        <v>773109</v>
      </c>
    </row>
    <row r="22" spans="1:6">
      <c r="A22" s="4" t="s">
        <v>114</v>
      </c>
      <c r="E22" s="5" t="n">
        <v>-2086850</v>
      </c>
      <c r="F22" s="5" t="n">
        <v>-2086850</v>
      </c>
    </row>
    <row r="23" spans="1:6">
      <c r="A23" s="4" t="s">
        <v>115</v>
      </c>
      <c r="E23" s="5" t="n">
        <v>-813503</v>
      </c>
      <c r="F23" s="5" t="n">
        <v>-813503</v>
      </c>
    </row>
    <row r="24" spans="1:6">
      <c r="A24" s="4" t="s">
        <v>116</v>
      </c>
      <c r="E24" s="5" t="n">
        <v>2836960</v>
      </c>
      <c r="F24" s="5" t="n">
        <v>2836960</v>
      </c>
    </row>
    <row r="25" spans="1:6">
      <c r="A25" s="4" t="s">
        <v>119</v>
      </c>
      <c r="B25" s="6" t="n">
        <v>8312</v>
      </c>
      <c r="C25" s="6" t="n">
        <v>23134013</v>
      </c>
      <c r="D25" s="6" t="n">
        <v>-369335</v>
      </c>
      <c r="E25" s="6" t="n">
        <v>-459100</v>
      </c>
      <c r="F25" s="6" t="n">
        <v>22313890</v>
      </c>
    </row>
    <row r="26" spans="1:6">
      <c r="A26" s="4" t="s">
        <v>120</v>
      </c>
      <c r="B26" s="5" t="n">
        <v>8312036</v>
      </c>
      <c r="D26" s="5" t="n">
        <v>1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23</v>
      </c>
      <c r="B4" s="6" t="n">
        <v>2836960</v>
      </c>
      <c r="C4" s="6" t="n">
        <v>2237571</v>
      </c>
    </row>
    <row r="5" spans="1:3">
      <c r="A5" s="3" t="s">
        <v>124</v>
      </c>
    </row>
    <row r="6" spans="1:3">
      <c r="A6" s="4" t="s">
        <v>125</v>
      </c>
      <c r="B6" s="5" t="n">
        <v>101351</v>
      </c>
      <c r="C6" s="5" t="n">
        <v>39542</v>
      </c>
    </row>
    <row r="7" spans="1:3">
      <c r="A7" s="4" t="s">
        <v>126</v>
      </c>
      <c r="B7" s="5" t="n">
        <v>3810</v>
      </c>
      <c r="C7" s="5" t="n">
        <v>5714</v>
      </c>
    </row>
    <row r="8" spans="1:3">
      <c r="A8" s="4" t="s">
        <v>127</v>
      </c>
      <c r="B8" s="5" t="n">
        <v>13589</v>
      </c>
      <c r="C8" s="5" t="n">
        <v>13664</v>
      </c>
    </row>
    <row r="9" spans="1:3">
      <c r="A9" s="4" t="s">
        <v>89</v>
      </c>
      <c r="B9" s="4" t="s">
        <v>48</v>
      </c>
      <c r="C9" s="5" t="n">
        <v>13863</v>
      </c>
    </row>
    <row r="10" spans="1:3">
      <c r="A10" s="4" t="s">
        <v>90</v>
      </c>
      <c r="B10" s="5" t="n">
        <v>15000</v>
      </c>
      <c r="C10" s="5" t="n">
        <v>15000</v>
      </c>
    </row>
    <row r="11" spans="1:3">
      <c r="A11" s="3" t="s">
        <v>128</v>
      </c>
    </row>
    <row r="12" spans="1:3">
      <c r="A12" s="4" t="s">
        <v>36</v>
      </c>
      <c r="B12" s="5" t="n">
        <v>36053</v>
      </c>
      <c r="C12" s="5" t="n">
        <v>-168806</v>
      </c>
    </row>
    <row r="13" spans="1:3">
      <c r="A13" s="4" t="s">
        <v>129</v>
      </c>
      <c r="B13" s="5" t="n">
        <v>3468</v>
      </c>
      <c r="C13" s="5" t="n">
        <v>-5871</v>
      </c>
    </row>
    <row r="14" spans="1:3">
      <c r="A14" s="4" t="s">
        <v>49</v>
      </c>
      <c r="B14" s="5" t="n">
        <v>5898</v>
      </c>
      <c r="C14" s="5" t="n">
        <v>-63979</v>
      </c>
    </row>
    <row r="15" spans="1:3">
      <c r="A15" s="4" t="s">
        <v>50</v>
      </c>
      <c r="B15" s="5" t="n">
        <v>35729</v>
      </c>
      <c r="C15" s="5" t="n">
        <v>34906</v>
      </c>
    </row>
    <row r="16" spans="1:3">
      <c r="A16" s="4" t="s">
        <v>130</v>
      </c>
      <c r="B16" s="5" t="n">
        <v>3051858</v>
      </c>
      <c r="C16" s="5" t="n">
        <v>2121604</v>
      </c>
    </row>
    <row r="17" spans="1:3">
      <c r="A17" s="3" t="s">
        <v>131</v>
      </c>
    </row>
    <row r="18" spans="1:3">
      <c r="A18" s="4" t="s">
        <v>132</v>
      </c>
      <c r="B18" s="5" t="n">
        <v>-36657000</v>
      </c>
      <c r="C18" s="5" t="n">
        <v>-21609000</v>
      </c>
    </row>
    <row r="19" spans="1:3">
      <c r="A19" s="4" t="s">
        <v>133</v>
      </c>
      <c r="B19" s="5" t="n">
        <v>32805720</v>
      </c>
      <c r="C19" s="5" t="n">
        <v>14737436</v>
      </c>
    </row>
    <row r="20" spans="1:3">
      <c r="A20" s="4" t="s">
        <v>134</v>
      </c>
      <c r="B20" s="5" t="n">
        <v>-3019</v>
      </c>
      <c r="C20" s="5" t="n">
        <v>-9260</v>
      </c>
    </row>
    <row r="21" spans="1:3">
      <c r="A21" s="4" t="s">
        <v>135</v>
      </c>
      <c r="B21" s="5" t="n">
        <v>-3854299</v>
      </c>
      <c r="C21" s="5" t="n">
        <v>-6880824</v>
      </c>
    </row>
    <row r="22" spans="1:3">
      <c r="A22" s="3" t="s">
        <v>136</v>
      </c>
    </row>
    <row r="23" spans="1:3">
      <c r="A23" s="4" t="s">
        <v>137</v>
      </c>
      <c r="B23" s="5" t="n">
        <v>-5338251</v>
      </c>
      <c r="C23" s="5" t="n">
        <v>4121099</v>
      </c>
    </row>
    <row r="24" spans="1:3">
      <c r="A24" s="4" t="s">
        <v>138</v>
      </c>
      <c r="B24" s="5" t="n">
        <v>-1095620</v>
      </c>
      <c r="C24" s="5" t="n">
        <v>-1373845</v>
      </c>
    </row>
    <row r="25" spans="1:3">
      <c r="A25" s="4" t="s">
        <v>139</v>
      </c>
      <c r="B25" s="5" t="n">
        <v>409785</v>
      </c>
      <c r="C25" s="5" t="n">
        <v>134660</v>
      </c>
    </row>
    <row r="26" spans="1:3">
      <c r="A26" s="4" t="s">
        <v>140</v>
      </c>
      <c r="B26" s="5" t="n">
        <v>4210986</v>
      </c>
      <c r="C26" s="5" t="n">
        <v>4237198</v>
      </c>
    </row>
    <row r="27" spans="1:3">
      <c r="A27" s="4" t="s">
        <v>141</v>
      </c>
      <c r="B27" s="5" t="n">
        <v>5309297</v>
      </c>
      <c r="C27" s="4" t="s">
        <v>48</v>
      </c>
    </row>
    <row r="28" spans="1:3">
      <c r="A28" s="4" t="s">
        <v>114</v>
      </c>
      <c r="B28" s="5" t="n">
        <v>-2704293</v>
      </c>
      <c r="C28" s="5" t="n">
        <v>-2129181</v>
      </c>
    </row>
    <row r="29" spans="1:3">
      <c r="A29" s="4" t="s">
        <v>142</v>
      </c>
      <c r="B29" s="4" t="s">
        <v>48</v>
      </c>
      <c r="C29" s="5" t="n">
        <v>-171551</v>
      </c>
    </row>
    <row r="30" spans="1:3">
      <c r="A30" s="4" t="s">
        <v>143</v>
      </c>
      <c r="B30" s="5" t="n">
        <v>791904</v>
      </c>
      <c r="C30" s="5" t="n">
        <v>4818380</v>
      </c>
    </row>
    <row r="31" spans="1:3">
      <c r="A31" s="4" t="s">
        <v>144</v>
      </c>
      <c r="B31" s="5" t="n">
        <v>-10537</v>
      </c>
      <c r="C31" s="5" t="n">
        <v>59160</v>
      </c>
    </row>
    <row r="32" spans="1:3">
      <c r="A32" s="4" t="s">
        <v>145</v>
      </c>
      <c r="B32" s="5" t="n">
        <v>106836</v>
      </c>
      <c r="C32" s="5" t="n">
        <v>47676</v>
      </c>
    </row>
    <row r="33" spans="1:3">
      <c r="A33" s="4" t="s">
        <v>146</v>
      </c>
      <c r="B33" s="5" t="n">
        <v>96299</v>
      </c>
      <c r="C33" s="5" t="n">
        <v>106836</v>
      </c>
    </row>
    <row r="34" spans="1:3">
      <c r="A34" s="3" t="s">
        <v>147</v>
      </c>
    </row>
    <row r="35" spans="1:3">
      <c r="A35" s="4" t="s">
        <v>148</v>
      </c>
      <c r="B35" s="5" t="n">
        <v>1948</v>
      </c>
      <c r="C35" s="5" t="n">
        <v>56</v>
      </c>
    </row>
    <row r="36" spans="1:3">
      <c r="A36" s="4" t="s">
        <v>149</v>
      </c>
      <c r="B36" s="5" t="n">
        <v>691581</v>
      </c>
      <c r="C36" s="5" t="n">
        <v>596187</v>
      </c>
    </row>
    <row r="37" spans="1:3">
      <c r="A37" s="3" t="s">
        <v>150</v>
      </c>
    </row>
    <row r="38" spans="1:3">
      <c r="A38" s="4" t="s">
        <v>151</v>
      </c>
      <c r="B38" s="6" t="n">
        <v>813503</v>
      </c>
      <c r="C38" s="6" t="n">
        <v>617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7:01:27Z</dcterms:created>
  <dcterms:modified xmlns:dcterms="http://purl.org/dc/terms/" xmlns:xsi="http://www.w3.org/2001/XMLSchema-instance" xsi:type="dcterms:W3CDTF">2017-03-15T07:01:27Z</dcterms:modified>
</cp:coreProperties>
</file>